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DSOLIDATED STATEME" sheetId="6" r:id="rId6"/>
    <s:sheet name="Description of the Company and " sheetId="7" r:id="rId7"/>
    <s:sheet name="Summary of Significant Accounti" sheetId="8" r:id="rId8"/>
    <s:sheet name="Business Combinations" sheetId="9" r:id="rId9"/>
    <s:sheet name="Intangible Assets, Net" sheetId="10" r:id="rId10"/>
    <s:sheet name="Revolving Credit Facilities and" sheetId="11" r:id="rId11"/>
    <s:sheet name="Stock-Based Compensation" sheetId="12" r:id="rId12"/>
    <s:sheet name="Commitments and Contingencies" sheetId="13" r:id="rId13"/>
    <s:sheet name="Captial Lease and Financing Tra" sheetId="14" r:id="rId14"/>
    <s:sheet name="Income Taxes" sheetId="15" r:id="rId15"/>
    <s:sheet name="Related Party Transactions" sheetId="16" r:id="rId16"/>
    <s:sheet name="Earnings Per Share" sheetId="17" r:id="rId17"/>
    <s:sheet name="Summary of Significant Accoun18" sheetId="18" r:id="rId18"/>
    <s:sheet name="Business Combinations (Tables)" sheetId="19" r:id="rId19"/>
    <s:sheet name="Intangible Assets, Net (Tables)" sheetId="20" r:id="rId20"/>
    <s:sheet name="Revolving Credit Facilities a21" sheetId="21" r:id="rId21"/>
    <s:sheet name="Stock-Based Compensation (Table" sheetId="22" r:id="rId22"/>
    <s:sheet name="Capital Lease and Financing Tra" sheetId="23" r:id="rId23"/>
    <s:sheet name="Earnings Per Share (Tables)" sheetId="24" r:id="rId24"/>
    <s:sheet name="Description of the Company an25" sheetId="25" r:id="rId25"/>
    <s:sheet name="Summary of Significant Accoun26" sheetId="26" r:id="rId26"/>
    <s:sheet name="Business Combinations (Details)" sheetId="27" r:id="rId27"/>
    <s:sheet name="Intangible Assets, Net (Details" sheetId="28" r:id="rId28"/>
    <s:sheet name="Revolving Credit Facilities a29" sheetId="29" r:id="rId29"/>
    <s:sheet name="Revolving Credit Facilities a30" sheetId="30" r:id="rId30"/>
    <s:sheet name="Stock-Based Compensation - Stoc" sheetId="31" r:id="rId31"/>
    <s:sheet name="Stock-Based Compensation - Nonv" sheetId="32" r:id="rId32"/>
    <s:sheet name="Commitments and Contingencies (" sheetId="33" r:id="rId33"/>
    <s:sheet name="Leases - Capital Leases and Oth" sheetId="34" r:id="rId34"/>
    <s:sheet name="Income Taxes (Details)" sheetId="35" r:id="rId35"/>
    <s:sheet name="Related Party Transactions (Det" sheetId="36" r:id="rId36"/>
    <s:sheet name="Earnings Per Share (Details)" sheetId="37" r:id="rId37"/>
  </s:sheets>
  <s:definedNames/>
  <s:calcPr calcId="124519" calcMode="auto" fullCalcOnLoad="1"/>
</s:workbook>
</file>

<file path=xl/sharedStrings.xml><?xml version="1.0" encoding="utf-8"?>
<sst xmlns="http://schemas.openxmlformats.org/spreadsheetml/2006/main" uniqueCount="507">
  <si>
    <t>Document and Entity Information - shares</t>
  </si>
  <si>
    <t>6 Months Ended</t>
  </si>
  <si>
    <t>Sep. 24, 2016</t>
  </si>
  <si>
    <t>Oct. 26, 2016</t>
  </si>
  <si>
    <t>Document and Entity Information</t>
  </si>
  <si>
    <t>Entity Registrant Name</t>
  </si>
  <si>
    <t>Boot Barn Holdings, Inc.</t>
  </si>
  <si>
    <t>Entity Central Index Key</t>
  </si>
  <si>
    <t>Document Type</t>
  </si>
  <si>
    <t>10-Q</t>
  </si>
  <si>
    <t>Document Period End Date</t>
  </si>
  <si>
    <t>Sep. 24,
		2016</t>
  </si>
  <si>
    <t>Amendment Flag</t>
  </si>
  <si>
    <t>false</t>
  </si>
  <si>
    <t>Current Fiscal Year End Date</t>
  </si>
  <si>
    <t>--04-0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Mar. 26, 2016</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Current portion of notes payable, net of unamortized debt issuance costs</t>
  </si>
  <si>
    <t>Total current liabilities</t>
  </si>
  <si>
    <t>Deferred taxes</t>
  </si>
  <si>
    <t>Long-term portion of notes payable, net of unamortized debt issuance costs</t>
  </si>
  <si>
    <t>Capital lease obligations</t>
  </si>
  <si>
    <t>Other liabilities</t>
  </si>
  <si>
    <t>Total liabilities</t>
  </si>
  <si>
    <t>Commitments and contingencies (Note 7)</t>
  </si>
  <si>
    <t xml:space="preserve"> </t>
  </si>
  <si>
    <t>Stockholders' equity:</t>
  </si>
  <si>
    <t>Common stock, $0.0001 par value; September 24, 2016 - 100,000 shares authorized, 26,497 shares issued; March 26, 2016 - 100,000 shares authorized, 26,354 shares issued</t>
  </si>
  <si>
    <t>Preferred stock, $0.0001 par value; 10,000 shares authorized, no shares issued or outstanding</t>
  </si>
  <si>
    <t>Additional paid-in capital</t>
  </si>
  <si>
    <t>Retained earnings</t>
  </si>
  <si>
    <t>Less: Common stock held in treasury, at cost, 10 and 4 shares at September 24, 2016 and March 26, 2016, respectively</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mmon Stock, shares held in treasury (in shares)</t>
  </si>
  <si>
    <t>CONDENSED CONSOLIDATED STATEMENTS OF OPERATIONS - USD ($) shares in Thousands, $ in Thousands</t>
  </si>
  <si>
    <t>3 Months Ended</t>
  </si>
  <si>
    <t>Sep. 26, 2015</t>
  </si>
  <si>
    <t>CONDENSED CONSOLIDATED STATEMENTS OF OPERATIONS</t>
  </si>
  <si>
    <t>Net sales</t>
  </si>
  <si>
    <t>Cost of goods sold</t>
  </si>
  <si>
    <t>Amortization of inventory fair value adjustment</t>
  </si>
  <si>
    <t>Total cost of goods sold</t>
  </si>
  <si>
    <t>Gross profit</t>
  </si>
  <si>
    <t>Operating expenses:</t>
  </si>
  <si>
    <t>Selling, general and administrative expenses</t>
  </si>
  <si>
    <t>Acquisition-related expenses</t>
  </si>
  <si>
    <t>Total operating expenses</t>
  </si>
  <si>
    <t>Income/(loss) from operations</t>
  </si>
  <si>
    <t>Interest expense, net</t>
  </si>
  <si>
    <t>Income/(loss) before income taxes</t>
  </si>
  <si>
    <t>Income tax expense/(benefit)</t>
  </si>
  <si>
    <t>Net income/(loss)</t>
  </si>
  <si>
    <t>Earnings/(loss) per share:</t>
  </si>
  <si>
    <t>Basic shares (in dollars per share)</t>
  </si>
  <si>
    <t>Diluted shares (in dollars per share)</t>
  </si>
  <si>
    <t>Weighted average shares outstanding:</t>
  </si>
  <si>
    <t>Basic shares</t>
  </si>
  <si>
    <t>Diluted shares</t>
  </si>
  <si>
    <t>CONDENSED CONSOLIDATED STATEMENT OF STOCKHOLDERS' EQUITY - USD ($) shares in Thousands, $ in Thousands</t>
  </si>
  <si>
    <t>Common Stock</t>
  </si>
  <si>
    <t>Additional Paid-In Capital</t>
  </si>
  <si>
    <t>Retained Earnings</t>
  </si>
  <si>
    <t>Treasury Shares</t>
  </si>
  <si>
    <t>Total</t>
  </si>
  <si>
    <t>Balance at Mar. 28, 2015</t>
  </si>
  <si>
    <t>Balance (in shares) at Mar. 28, 2015</t>
  </si>
  <si>
    <t>Increase (Decrease) in Stockholders' Equity</t>
  </si>
  <si>
    <t>Stock options exercised</t>
  </si>
  <si>
    <t>Stock options exercised (in shares)</t>
  </si>
  <si>
    <t>Shares forfeited, held in treasury stock</t>
  </si>
  <si>
    <t>Excess tax (deficiency) benefit related to stock-based compensation</t>
  </si>
  <si>
    <t>Stock-based compensation expense</t>
  </si>
  <si>
    <t>Balance at Sep. 26, 2015</t>
  </si>
  <si>
    <t>Balance (in shares) at Sep. 26, 2015</t>
  </si>
  <si>
    <t>Balance at Mar. 26, 2016</t>
  </si>
  <si>
    <t>Balance (in shares) at Mar. 26, 2016</t>
  </si>
  <si>
    <t>Issuance of common stock related to stock-based compensation</t>
  </si>
  <si>
    <t>Issuance of common stock related to stock-based compensation (in shares)</t>
  </si>
  <si>
    <t>Tax withholding for net share settlement</t>
  </si>
  <si>
    <t>Tax withholding for net share settlement, (Treasury Shares)</t>
  </si>
  <si>
    <t>Balance at Sep. 24, 2016</t>
  </si>
  <si>
    <t>Balance (in shares) at Sep. 24, 2016</t>
  </si>
  <si>
    <t>CONDENSED CONDSOLIDATED STATEMENTS OF CASH FLOWS - USD ($) $ in Thousands</t>
  </si>
  <si>
    <t>Cash flows from operating activities</t>
  </si>
  <si>
    <t>Adjustments to reconcile net income/(loss) to net cash provided by/(used in) operating activities:</t>
  </si>
  <si>
    <t>Depreciation</t>
  </si>
  <si>
    <t>Stock-based compensation</t>
  </si>
  <si>
    <t>Excess tax benefit</t>
  </si>
  <si>
    <t>Amortization of intangible assets</t>
  </si>
  <si>
    <t>Amortization and write-off of debt issuance fees and debt discount</t>
  </si>
  <si>
    <t>Loss on disposal of property and equipment</t>
  </si>
  <si>
    <t>Accretion of above market leases</t>
  </si>
  <si>
    <t>Changes in operating assets and liabilities:</t>
  </si>
  <si>
    <t>Net cash provided/(used in) by operating activities</t>
  </si>
  <si>
    <t>Cash flows from investing activities</t>
  </si>
  <si>
    <t>Purchases of property and equipment</t>
  </si>
  <si>
    <t>Acquisition of business, net of cash acquired</t>
  </si>
  <si>
    <t>Net cash used in investing activities</t>
  </si>
  <si>
    <t>Cash flows from financing activities</t>
  </si>
  <si>
    <t>Line of credit - net</t>
  </si>
  <si>
    <t>Proceeds from loan borrowings</t>
  </si>
  <si>
    <t>Repayments on debt and capital lease obligations</t>
  </si>
  <si>
    <t>Debt issuance fees</t>
  </si>
  <si>
    <t>Excess tax benefit from stock options</t>
  </si>
  <si>
    <t>Proceeds from exercise of stock option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Description of the Company and Basis of Presentation</t>
  </si>
  <si>
    <t>BOOT BARN HOLDINGS, INC. AND SUBSIDIARIES
NOTES TO CONDENSED CONSOLIDATED FINANCIAL STATEMENT
(Unaudited)
1. Description of the Company and Basis of Presentation
Boot Barn Holdings, Inc., formerly known as WW Top Investment Corporation (the “Company”), was formed on November 17, 2011, and is incorporated in the State of Delaware. As of June 8, 2014, the Company held all of the outstanding shares of common stock of WW Holding Corporation, which held 95.0% of the outstanding shares of common stock of Boot Barn Holding Corporation. On June 9, 2014, WW Holding Corporation was merged with and into the Company and then Boot Barn Holding Corporation was merged with and into the Company (“Reorganization”). As a result of this Reorganization, Boot Barn, Inc. became a direct wholly owned subsidiary of the Company. On June 10, 2014, the legal name of the Company was changed from WW Top Investment Corporation to Boot Barn Holdings, Inc. The equity of the Company consists of 100,000,000 authorized shares and 26,496,712 issued and 26,487,002 outstanding shares of common stock as of September 24, 2016. The shares of common stock have voting rights of one vote per share.
The Company operates specialty retail stores that sell western and work boots and related apparel and accessories. The Company operates retail locations throughout the U.S. and sells its merchandise via the internet. The Company operated a total of 212 stores in 29 states as of September 24, 2016 and 208 stores in 29 states as of March 26, 2016. As of September 24, 2016, all stores operate under the Boot Barn name, with the exception of two stores which operate under the “American Worker” name.
Basis of Presentation
The Company’s condensed consolidated financial statements as of and for the thirteen and twenty-six weeks ended September 24, 2016 and September 26, 2015 are prepared in accordance with accounting principles generally accepted in the U.S. (“GAAP”), and include the accounts of the Company and each of its subsidiaries, including Boot Barn, Inc., RCC Western Stores, Inc. (“RCC”), Baskins Acquisition Holdings, LLC (“Baskins”), Sheplers Inc. and Sheplers Holding Corporation (collectively with Sheplers, Inc., “Sheplers”) and Boot Barn International (Hong Kong) Limited (“Hong Kong”). All intercompany accounts and transactions among the Company and its subsidiaries have been eliminated in consolidation. Certain information and footnote disclosures normally included in the Company’s annual consolidated financial statements have been condensed or omitted.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April 1, 2017.
Fiscal Periods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The fiscal year ending on April 1, 2017 (“fiscal 2017”) will consist of 53 weeks; whereas, the fiscal year ended on March 26, 2016 (“fiscal 2016”) consisted of 52 weeks.</t>
  </si>
  <si>
    <t>Summary of Significant Accounting Policies</t>
  </si>
  <si>
    <t>2. Summary of Significant Accounting Policies
Information regarding the Company’s significant accounting policies is contained in Note 2, “Summary of Significant Accounting Policies”, to the consolidated financial statements included in the Company’s Annual Report on Form 10-K filed with the Securities and Exchange Commission (the “SEC”) on June 3, 2016. Presented below in the following notes is supplemental information that should be read in conjunction with those consolidated financial statements.
Comprehensive Income
The Company does not have any components of other comprehensive income recorded within its consolidated financial statements and, therefore, does not separately present a statement of comprehensive income in its consolidated financial statements.
Segment Reporting
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s. The vast majority of the Company’s identifiable assets are in the U.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Inventories
Inventory consists primarily of purchased merchandise and is valued at the lower of cost or market.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The Company recorded a fair value adjustment of $0.2 million in the thirteen and twenty-six weeks ended September 26, 2015 to reflect the acquired cost of inventory related to its acquisition of Sheplers. The amount was amortized over the period that the related inventory was sold. The amortization of inventory costs was zero for the thirteen and twenty-six weeks ended September 24, 2016.
Fair Value of Certain Financial Assets and Liabilities
The Company follows Financial Accounting Standards Board (“FASB”) Accounting Standards Codification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Cash and cash equivalents, accounts receivable and accounts payable are valued at fair value and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 their current fair values because of their nature and respective relatively short maturity dates or duration.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requiring fair value measurements on a recurring basis as of September 24, 2016.
Recent Accounting Pronouncements
In May 2014, the FASB and the International Accounting Standards Board (“IASB”) jointly issued a new revenue recognition standard, Accounting Standards Update (“ASU”) No. 2014‑09, Revenue From Contracts with Customers ,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Early adoption is not permitted. On August 8, 2015, the FASB issued ASU No. 2015-14, which defers the effective date of ASU No. 2014-09 by one year, and permits early adoption as long as the adoption date is not before the original public entity effective date. The standard is effective for public entities for annual and interim periods beginning after December 15, 2017. The Company has not yet selected a transition method and is currently evaluating the effect that the updated standard will have on the consolidated financial statements.
In July 2015, the FASB issued ASU No. 2015-11, Simplifying the Measurement of Inventory . This update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is update is effective for annual and interim periods beginning after December 15, 2016. Early adoption is permitted. The Company is currently evaluating the impact the guidance will have on its consolidated financial statements.
In November 2015, the FASB issued ASU No. 2015-17, Income Taxes: Balance Sheet Classification of Deferred Taxes . ASU No. 2015-17 eliminates the requirement to bifurcate deferred taxes between current and non-current on the balance sheet and requires that deferred tax liabilities and assets be classified as noncurrent on the balance sheet. ASU No. 2015-17 is effective for public entities in annual periods beginning after December 15, 2016, and for interim periods within those annual periods. The amendments for ASU No. 2015-17 can be applied retrospectively or prospectively and early adoption is permitted. The Company is currently evaluating the impact the guidance will have on its consolidated financial statements.
In February 2016, the FASB issued ASU No. 2016-02, Leases (Topi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The amendments in this ASU are effective for annual periods, and interim periods within those annual periods, beginning after December 15, 2018. Early adoption is permitted. The Company is currently evaluating the impact the guidance will have on its consolidated financial statements.
In March 2016, the FASB issued ASU No. 2016-09, Compensation — Stock Compensation (Topic 718): Improvements to Employee Share-Based Payment Accounting . ASU No. 2016-09 simplifies several aspects of the accounting for share-based payment transactions, including the income tax consequences, classification of awards as either equity or liabilities, and classification on the statement of cash flows. For public entities, ASU No. 2016-09 is effective for annual periods beginning after December 15, 2016, and interim periods within those annual periods. Early adoption is permitted. The Company is currently evaluating the impact the guidance will have on its consolidated financial statements.</t>
  </si>
  <si>
    <t>Business Combinations</t>
  </si>
  <si>
    <t>3. Business Combinations
On June 29, 2015, the Company completed the acquisition of Sheplers, a western lifestyle company with 25 retail locations across the United States and an e-commerce business, for a purchase price of $147.0 million (which included assumption of certain indebtedness), subject to customary adjustments (the “Sheplers Acquisition”). The primary reason for the Sheplers Acquisition was to expand the Company’s retail operations into new and existing markets and grow the Company’s e-commerce business.
The Company funded the Sheplers Acquisition by refinancing approximately $172.0 million of its and Sheplers’ existing indebtedness in part with an initial borrowing of $57.0 million under a $125.0 million syndicated senior secured asset-based revolving credit facility for which Wells Fargo Bank, National Association (“June 2015 Wells Fargo Revolver”), is agent, and a $200.0 million syndicated senior secured term loan for which GCI Capital Markets LLC (“2015 Golub Term Loan”) is agent. Borrowings under the credit agreements were initially used to pay costs and expenses related to the Sheplers Acquisition and the closing of the credit agreements, and may be used for working capital and other general corporate purposes.
The acquisition-date fair value of the consideration transferred totaled $149.3 million, which consisted of $147.0 million in cash and $2.3 million of a working capital adjustment, cash acquired and other adjustments. The total fair value of consideration transferred for the acquisition was allocated to the net tangible and intangible assets based upon their estimated fair values as of the date of the acquisition. The excess of the purchase price over the net tangible and intangible assets was recorded as goodwill. The goodwill and intangible assets are not deductible for income tax purposes. Such estimated fair values require management to make estimates and judgments, especially with respect to intangible assets.
The fair value of each intangible and fixed asset acquired through the Sheplers Acquisition was measured in accordance with ASC 820. Customer lists, furniture, fixtures, office equipment, leasehold improvements, computer equipment and warehouse equipment were all valued using the cost approach. The trade name was valued under the royalty savings income approach method and inventory was valued under the comparative sales method. All operating leases, below-market leases, capital leases and financing obligations were valued under either the cost or income approach. Such fair values were determined using Level 3 inputs.
The following table summarizes the estimated fair values of the assets acquired and liabilities assumed as of the acquisition date based on the purchase price allocation:
At June 29, 2015
(in thousands)
Assets acquired:
Cash
$
Accounts receivable
Inventory
Prepaid expenses and other current assets
Property and equipment
Properties under capital lease and financing transactions
Intangible - below-market leases
Intangible - trade name
Intangible - customer lists
Goodwill
Other assets
Total assets acquired
$
Liabilities assumed:
Accounts payable
$
Accrued liabilities and other payables
Accrued customer liabilities
Deferred tax liability
Capital lease and financing transactions
Other liabilities
Total liabilities assumed
Net Assets acquired
$
Definite-lived intangible assets are recorded at their fair value as of the acquisition date with amortization computed utilizing the straight-line method over the assets’ estimated useful lives. The period of amortization for these below-market leases is 8 to 12 years and for customer lists is three years. The trade name is an indefinite-lived intangible asset and is not amortized but instead is measured for impairment at least annually, or when events indicate that impairment may exist.
The Company incurred $0.9 million of acquisition-related costs in fiscal 2016 related to the acquisition of Sheplers, which are recorded in “Acquisition-related expenses” in the condensed consolidated statements of operations for the twenty-six weeks ended September 26, 2015.
Supplemental Pro Forma Data
The as adjusted net sales and net loss below give effect to the Sheplers Acquisition as if it had been consummated on March 30, 2014, the first day of the Company’s 2015 fiscal year. These amounts have been calculated after applying the Company’s accounting policies and adjusting the results of Sheplers to reflect the effects of amortization of purchased intangible assets and acquired inventory valuation step-down, refinanced debt and capital lease and financing transactions as of March 30, 2014 in order to complete the acquisition, and income tax expense. The adjustments are based upon currently available information and certain assumptions that the Company believes are reasonable under the circumstances. Pre-acquisition net sales and net loss numbers for Sheplers are derived from their books and records prepared prior to the acquisition and are not verified by the Company. This as adjusted data is presented for informational purposes only and does not purport to be indicative of the results of future operations or of the results that would have occurred had the acquisition taken place as of the date noted above.
Twenty-Six Weeks Ended
September 26,
2015
(in thousands)
As adjusted net sales
$
As adjusted net loss
$</t>
  </si>
  <si>
    <t>Intangible Assets, Net</t>
  </si>
  <si>
    <t>4. Intangible Assets, Net
Net intangible assets as of September 24, 2016 and March 26, 2016 consisted of the following:
September 24, 2016
Gross
Weighted
Carrying
Accumulated
Average
Amount
Amortization
Net
Useful Life
(in thousands, except for weighted average useful life)
Customer lists
$
$
$
Non-compete agreements
Below-market leases
Total definite lived
Trademarks—indefinite lived
—
Total intangible assets
$
$
$
March 26, 2016
Gross
Weighted
Carrying
Accumulated
Average
Amount
Amortization
Net
Useful Life
(in thousands, except for weighted average useful life)
Customer lists
$
$
$
Non-compete agreements
Below-market leases
Total definite lived
Trademarks—indefinite lived
—
Total intangible assets
$
$
$
Amortization expense for intangible assets totaled $0.5 million for the thirteen weeks ended September 24, 2016 and $0.6 million for the thirteen weeks ended September 26, 2015, and is included in selling, general and administrative expenses.
Amortization expense for intangible assets totaled $1.1 million for the twenty-six weeks ended September 24, 2016 and $1.2 million for the twenty-six weeks ended September 26, 2015, and is included in selling, general and administrative expenses.
As of September 24, 2016, estimated future amortization of intangible assets was as follows:
Fiscal Year
(in thousands)
2017
$
2018
2019
2020
2021
Thereafter
Total
$
The Company performs its annual goodwill impairment test on the first day of the fourth fiscal quarter, or more frequently if it believes that indicators of impairment exist. As of September 24, 2016, the Company had identified no indicators of impairment with respect to its goodwill, intangible and long-lived asset balances.</t>
  </si>
  <si>
    <t>Revolving Credit Facilities and Long-Term Debt</t>
  </si>
  <si>
    <t>5. Revolving Credit Facilities and Long-Term Debt
On June 29, 2015, the Company, as guarantor, and its wholly-owned primary operating subsidiary, Boot Barn, Inc., refinanced the $150.0 million credit facility with Wells Fargo Bank, N.A. (“February 2015 Wells Fargo Credit Facility”) with the $125.0 million June 2015 Wells Fargo Revolver and the $200.0 million 2015 Golub Term Loan. The borrowing base of the June 2015 Wells Fargo Revolver is calculated on a monthly basis and is based on the amount of eligible credit card receivables, commercial accounts, inventory, and available reserves. Borrowings under the credit agreements were initially used to pay costs and expenses related to the Sheplers Acquisition and the closing of such credit agreements, and may be used for working capital and other general corporate purposes.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June 29, 2020, the maturity date. The amount outstanding under the June 2015 Wells Fargo Revolver as of September 24, 2016 and March 26, 2016 was $57.0 million and $48.8 million, respectively. Total interest expense incurred in the thirteen and twenty-six weeks ended September 24, 2016 on the June 2015 Wells Fargo Revolver was $0.4 million and $0.7 million, respectively, and the weighted average interest rate for the quarter ended September 24, 2016 was 1.8%.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June 29, 2021, the maturity date. Quarterly principal payments of $500,000 are due each quarter. Total interest expense incurred in the thirteen and twenty-six weeks ended September 24, 2016 on the 2015 Golub Term Loan was $2.7 million and $5.5 million, respectively, and the weighted average interest rate for the quarter ended September 24, 2016 was 5.5%.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The priority with respect to collateral under each of the 2015 Golub Term Loan and the June 2015 Wells Fargo Revolver is subject to the terms of an intercreditor agreement among the lenders under the 2015 Golub Term Loan and the June 2015 Wells Fargo Revolver.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of at least 1.00:1.00 during such times as a covenant trigger event shall exist. The terms of the 2015 Golub Term Loan require the Company to maintain, on a consolidated basis, a maximum Consolidated Total Net Leverage Ratio as of September 24, 2016 of 4.75:1.00. As provided for in the 2015 Golub Term Loan, this ratio steps down to 4.50:1.00 as of December 24, 2016, 4.25:1.00 as of April 1, 2017, and 4.00:1:00 as of September 30, 2017 and for all subsequent periods. As of September 24, 2016, the Company was in compliance with the June 2015 Wells Fargo Revolver and the 2015 Golub Term Loan debt covenants. The June 2015 Wells Fargo Revolver and 2015 Golub Term Loan also require the Company to pay additional interest of 2.0% per annum upon triggering certain specified events of default set forth therein. For financial accounting purposes, the requirement for the Company to pay a higher interest rate upon an event of default is an embedded derivative. As of September 24, 2016, the fair value of these embedded derivatives was estimated and was not significant.
$150 Million Credit Facility (Wells Fargo Bank, N.A.)
On February 23, 2015, the Company and Boot Barn, Inc., the Company’s wholly-owned primary operating subsidiary, entered into the February 2015 Wells Fargo Credit Facility, which consisted of a $75.0 million revolving credit facility, including a $5.0 million sub-limit for letters of credit, and a $75.0 million term loan, and also provided the Company with the ability to incur additional incremental term loans of up to $50.0 million, provided that certain conditions were met, including compliance with certain covenants. On June 29, 2015, the Company repaid all outstanding borrowings under the February 2015 Wells Fargo Credit Facility and terminated such facility in connection with the refinancing discussed above.
Total interest expense incurred in the twenty-six weeks ended September 26, 2015 on the February 2015 Wells Fargo Credit Facility was $0.8 million and the weighted average interest rate at September 26, 2015 was 4.09%.
Debt Issuance Costs and Debt Discount
The Company paid $1.4 million of transaction fees in connection with the February 2015 Wells Fargo Credit Facility. These transaction fees were paid to both Wells Fargo and other advisors via a reduction in the proceeds from the February 2015 Wells Fargo Credit Facility and were accounted for as debt issuance costs and a debt discount at March 28, 2015. On June 29, 2015, the February 2015 Wells Fargo Credit Facility was repaid when the new financing was obtained, and the $1.4 million remaining debt issuance costs and debt discounts were written off to interest expense.
Debt issuance costs totaling $0.9 million were incurred under the June 2015 Wells Fargo Revolver and are included as assets on the condensed consolidated balance sheets in prepaid expenses and other current assets. Total debt issuance costs were $0.7 million and $0.8 million as of September 24, 2016 and March 26, 2016, respectively. These amounts are being amortized to interest expense over the term of the June 2015 Wells Fargo Revolver.
Debt issuance costs and debt discount totaling $5.6 million were incurred under the 2015 Golub Term Loan and are included as a reduction of the current and non-current note payable on the condensed consolidated balance sheets. Total debt issuance costs and debt discount were $4.4 million and $4.9 million as of September 24, 2016 and March 26, 2016, respectively. These amounts are being amortized to interest expense over the term of the 2015 Golub Term Loan.
The following sets forth the balance sheet information related to the term loan:
September 24,
March 26,
(in thousands)
2016
2016
Term Loan
$
$
Unamortized value of the debt issuance costs and debt discount
Net carrying value
$
$
Total amortization expense of $0.3 million and $0.6 million related to the June 2015 Wells Fargo Revolver and 2015 Golub Term Loan is included as a component of interest expense in the thirteen and twenty-six weeks ended September 24, 2016, respectively.
Total amortization expense of $0.3 million related to the June 2015 Wells Fargo Revolver and 2015 Golub Term Loan is included as a component of interest expense in the thirteen and twenty-six weeks ended September 26, 2015.
Aggregate Contractual Maturities
Aggregate contractual maturities for the Company’s long-term debt as of September 24, 2016 are as follows:
Fiscal Year
(in thousands)
2017
$
2018
2019
2020
2021
Thereafter
Total
$</t>
  </si>
  <si>
    <t>Stock-Based Compensation</t>
  </si>
  <si>
    <t>6. Stock-Based Compensation
Equity Incentive Plans
On January 27, 2012, the Company approved the 2011 Equity Incentive Plan (the “2011 Plan”). The 2011 Plan authorized the Company to issue options to employees, consultants and directors exercisable for up to a total of 3,750,000 shares of common stock. As of September 24, 2016, all awards granted by the Company under the 2011 Plan have been nonqualified stock options. Options granted under the 2011 Plan have a life of 10 years and vest over service periods of five years or in connection with certain events as defined by the 2011 Plan.
On October 19, 2014, the Company approved the 2014 Equity Incentive Plan, which was amended as of August 24, 2016 (as amended, the “2014 Plan”). The 2014 Plan authorizes the Company to issue awards to employees, consultants and directors for up to a total of 3,600,000 shares of common stock, par value $0.0001 per share. As of September 24, 2016, all awards granted by the Company under the 2014 Plan to date have been nonqualified stock options, restricted stock awards or restricted stock units. Options granted under the 2014 Plan have a life of eight years and vest over service periods of five years or in connection with certain events as defined by the 2014 Plan. Restricted stock awards granted vest over one or four years, as determined by the Compensation Committee of the Board of Directors. Restricted stock units vest over service periods of one or five years, as determined by the Compensation Committee of the Board of Directors.
Non-Qualified Stock Options
During the thirteen weeks ended September 24, 2016, the Company did not grant options to purchase shares under the 2014 Plan.
During the twenty-six weeks ended September 24, 2016, the Company granted certain members of management options to purchase a total of 560,892 shares under the 2014 Plan. The total grant date fair value of stock options granted during the twenty-six weeks ended September 24, 2016 was $1.5 million, with grant date fair values ranging from $2.50 to $2.95 per share. The Company is recognizing the expense relating to these stock options on a straight-line basis over the five-year service period of the awards. The exercise prices of these awards range between $7.11 and $8.38 per share.
During the thirteen weeks ended September 26, 2015, the Company granted certain members of management options to purchase a total of 10,540 shares under the 2014 Plan. The total grant date fair value of stock options granted during the thirteen weeks ended September 26, 2015 was $0.1 million, with a grant date fair value of $11.52 per share. The Company is recognizing the expense relating to these stock options on a straight-line basis over the five-year service period of the awards. The exercise price of these awards was $32.02 per share.
During the twenty-six weeks ended September 26, 2015, the Company granted certain members of management options to purchase a total of 294,153 shares under the 2014 Plan. The total grant date fair value of stock options granted during the twenty-six weeks ended September 26, 2015 was $2.7 million, with grant date fair values ranging from $7.48 to $11.52 per share. The Company is recognizing the expense relating to these stock options on a straight-line basis over the five-year service period of the awards. The exercise prices of these awards range between $22.31 and $32.02 per share.
On October 29, 2014, the Company granted its Chief Executive Officer (“CEO”) options to purchase 99,650 shares of common stock under the 2014 Plan. These options contain both service and market conditions. Vesting of the options occurs if the market price of the Company’s stock achieves stated targets through the third anniversary of the date of grant. As of March 26, 2016, the market price targets were achieved, and the options will vest in equal amounts on the third, fourth and fifth anniversaries of the grant date. The fair value of the options was estimated using a Monte Carlo simulation model. The following significant assumptions were used as of October 29, 2014:
Stock price
$
Exercise price
$
Expected option term
years
Expected volatility
%
Risk-free interest rate
%
Expected annual dividend yield
%
The stock option awards discussed above, with the exception of options awarded to the Company’s CEO on October 29, 2014,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ommon stock when the options are exercised.
The fair values of stock options granted during the thirteen and twenty-six weeks ended September 24, 2016 and September 26, 2015 were estimated on the grant dates using the following assumptions:
Thirteen Weeks Ended
Twenty-Six Weeks Ended
September 24,
September 26,
September 24,
September 26,
2016
2015
2016
2015
Expected option term (1)
N/A
years
years
years
Expected volatility factor (2)
N/A
%
%
-
%
%
-
%
Risk-free interest rate (3)
N/A
%
%
-
%
%
-
%
Expected annual dividend yield
N/A
%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Intrinsic value for stock options is defined as the difference between the market price of the Company’s common stock on the last business day of the fiscal quarter and the weighted average exercise price of in-the-money stock options outstanding at the end of each fiscal period.
The following table summarizes the stock award activity for the twenty-six weeks ended September 24, 2016:
Weighted
Grant Date
Average
Weighted
Remaining
Aggregate
Stock
Average
Contractual
Intrinsic
Options
Exercise Price
Life (in Years)
Value
(in thousands)
Outstanding at March 26, 2016
$
Granted
$
Exercised
$
$
Cancelled, forfeited or expired
$
Outstanding at September 24, 2016
$
$
Vested and expected to vest after September 24, 2016
$
$
Exercisable at September 24, 2016
$
$
A summary of the status of non-vested stock options as of September 24, 2016 including changes during the twenty-six weeks ended September 24, 2016 is presented below:
Weighted-
Average
Grant Date
Shares
Fair Value
Nonvested at March 26, 2016
$
Granted
$
Vested
$
Nonvested shares forfeited
$
Nonvested at September 24, 2016
$
Restricted Stock
During the thirteen and twenty-six weeks ended September 24, 2016, the Company granted 20,000 and 136,732 restricted stock units, respectively, to various directors and employees under the 2014 Plan. The shares granted to employees vest in five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the thirteen and twenty-six weeks ended September 24, 2016 totaled $0.3 million and $1.1 million, respectively. The Company is recognizing the expense relating to these awards on a straight-line basis over the service period of each award, commencing on the date of grant.
During the thirteen and twenty-six weeks ended September 26, 2015, the Company granted 2,655 and 46,201 restricted stock units, respectively, to various employees under the 2014 Plan. The shares granted to employees vest in five equal annual installments beginning on the grant date, provided that the respective award recipient continues to be employed by the Company through each of those dates. The grant date fair value of these awards for the thirteen and twenty-six weeks ended September 26, 2015 totaled $0.1 million and $1.3 million, respectively. The Company is recognizing the expense relating to these awards on a straight-line basis over the service period of each award, commencing on the date of grant.
Stock-Based Compensation Expense
Stock-based compensation expense was $0.8 million and $0.7 million for the thirteen weeks ended September 24, 2016 and September 26, 2015, respectively. Stock-based compensation expense was $1.5 million and $1.4 million for the twenty-six weeks ended September 24, 2016 and September 26, 2015, respectively. Stock-based compensation expense of $0.1 million was recorded in cost of goods sold in the condensed consolidated statements of operations for each of the thirteen weeks ended September 24, 2016 and September 26, 2015, respectively. Stock-based compensation expense of $0.2 million was recorded in cost of goods sold in the condensed consolidated statements of operations for each of the twenty-six weeks ended September 24, 2016 and September 26, 2015, respectively. All other stock-based compensation expense is included in selling, general and administrative expenses in the condensed consolidated statements of operations.
As of September 24, 2016, there was $5.7 million of total unrecognized stock-based compensation expense related to unvested stock options, with a weighted-average remaining recognition period of 3.02 years. As of September 24, 2016, there was $2.2 million of total unrecognized stock-based compensation expense related to restricted stock, with a weighted-average remaining recognition period of 3.92 years.</t>
  </si>
  <si>
    <t>Commitments and Contingencies</t>
  </si>
  <si>
    <t>7. Commitments and Contingencies
The Company is involved, from time to time, in litigation that is incidental to its business. The Company has reviewed these matters to determine if reserves are required for losses that are probable and reasonable to estimate in accordance with FASB ASC Topic 450, Contingencies. The Company evaluates such reserves, if any, based upon several criteria, including the merits of each claim, settlement discussions and advice from outside legal counsel, as well as indemnification of amounts expended by the Company’s insurers or others, if any.
On April 28, 2016, two employees, on behalf of themselves and all other similarly situated employees, filed a wage-and-hour class action, which includes claims for penalties under California’s Private Attorney General Act, in the Fresno County Superior Court, Case No. 16 CE CG 01330, alleging violations of California’s wage and hour, overtime, meal break and statement of wages rules and regulations among other things. The complaint seeks an unspecified amount of damages and penalties. The Company intends to defend this claim vigorously. At present, the Company cannot reasonably estimate the loss that may arise from this matter, but has recorded as of September 24, 2016 an amount for the estimated probable loss, which is not material to the condensed consolidated financial statements. Depending on the actual outcome of pending litigation, charges in excess of such recorded amount could be recorded in the future, which may have a material adverse effect on the Company’s financial position, results of operations or liquidity.
The Company is also subject to certain other pending or threatened litigation matters incidental to its business. In management's opinion, none of these legal matters, individually or in the aggregate, will have a material effect on the Company's financial position, results of operations, or liquidity.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as the impact is expected to be immaterial.</t>
  </si>
  <si>
    <t>Captial Lease and Financing Transactions</t>
  </si>
  <si>
    <t>Capital Lease and Financing Transactions</t>
  </si>
  <si>
    <t>8. Capital Leases and Financing Transactions
As of September 24, 2016, the Company had non-cancelable capital leases for property and equipment rentals with principal and interest payments due monthly. The liability under capital lease arrangements as of September 24, 2016 totals $0.9 million.
During fiscal 2016, the Company acquired leases related to two retail stores, two office buildings, one distribution center facility and land as part of the Sheplers Acquisition. On July 30, 2007, Sheplers sold these properties to an unrelated third-party real estate company and simultaneously entered into an arrangement with the third-party real estate company to lease back these properties. Sheplers maintained continuing involvement in these properties such that this sale did not qualify for sale-leaseback accounting treatment. This transaction is recorded as a financing transaction with the assets and related financing obligation recorded on the balance sheet. The lease has a 20-year term expiring in 2027 and includes renewal options and certain default provisions requiring the Company to perform repairs and maintenance, make timely rent payments and insure the buildings and equipment. The liability under the financing transaction as of September 24, 2016 totals $7.6 million.
The total liability under capital lease and financing transactions as of September 24, 2016 is $8.5 million and is included as capital lease obligations in the condensed consolidated balance sheet. The current portion of the capital lease arrangements is included in accrued expenses and other current liabilities on the condensed consolidated balance sheets. The interest rates range from 6.1% to 11.1%.
The net property and equipment involved in the Company’s capital leases and financing transaction are included in property and equipment as follows:
September 24,
March 26,
(in thousands)
2016
2016
Buildings
$
$
Land
Site improvements
Equipment
Property and equipment, gross
Less: accumulated depreciation
Property and equipment, net
$
$
As of September 24, 2016, future minimum capital lease and financing transaction payments are as follows:
Fiscal Year
(in thousands)
2017
2018
2019
2020
2021
Thereafter
Total
Less: Imputed interest
Present value of capital leases and financing transaction
Less: Current capital leases and financing transaction
Noncurrent capital leases and financing transaction
$</t>
  </si>
  <si>
    <t>Income Taxes</t>
  </si>
  <si>
    <t xml:space="preserve">9. 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The provision/(benefit) for income taxes is based on the current estimate of the annual effective tax rate and is adjusted as necessary for discrete events occurring in a particular period. The income tax rate was 39.5% and 38.3% for the thirteen weeks ended September 24, 2016 and September 26, 2015, respectively, and 34.4% and 21.8% for the twenty-six weeks ended September 24, 2016 and September 26, 2015, respectively. The effective tax rate for the thirteen and twenty-six weeks ended September 24, 2016 is higher than the comparable periods in fiscal 2016 due to discrete items that decreased taxes in the thirteen and twenty-six weeks ended September 26, 2015. Because management believes that it is more likely than not that the Company will realize the full amount of the net deferred tax assets, the Company has not recorded any valuation allowance for the deferred tax assets.
The Company’s policy is to accrue interest and penalties related to unrecognized tax benefits as a component of income tax expense. At September 24, 2016 and March 26, 2016, the Company had no accrued liability for penalties and interest.
The Company files income tax returns in the U.S. federal jurisdiction and various state jurisdictions. At September 24, 2016, the Company is not aware of tax examinations (current or potential) in any tax jurisdictions. </t>
  </si>
  <si>
    <t>Related Party Transactions</t>
  </si>
  <si>
    <t>10. Related Party Transactions
During the thirteen and twenty-six weeks ended September 24, 2016, the Company had capital expenditures with a specialty retail vendor in the flooring market that as of September 24, 2016 is 30.3% owned by Freeman Spogli, our majority stockholder. These capital expenditures amounted to less than $0.1 million in the thirteen and twenty-six weeks ended September 24, 2016 and were recorded as property and equipment, net on the condensed consolidated balance sheet. There were no costs incurred with this vendor in the prior year period.</t>
  </si>
  <si>
    <t>Earnings Per Share</t>
  </si>
  <si>
    <t>11. Earnings Per Share
Earnings per share is computed under the provisions of FASB ASC Topic 260, Earnings Per Share . Basic earnings per share is computed based on the weighted average number of outstanding shares of common stock during the period. Diluted earning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The dilutive effect of stock options and restricted stock is applicable only in periods of net income.
The components of basic and diluted earnings per share of common stock, in aggregate, for the thirteen and twenty-six weeks ended September 24, 2016 and September 26, 2015 are as follows:
Thirteen Weeks Ended
Twenty-Six Weeks Ended
September 24,
September 26,
September 24,
September 26,
(in thousands, except per share data)
2016
2015
2016
2015
Net income /(loss)
$
$
$
Weighted average basic shares outstanding
Dilutive effect of options and restricted stock
—
—
Weighted average diluted shares outstanding
Basic earnings/(loss) per share
$
$
$
$
Diluted earnings/(loss) per share
$
$
$
$
Options to purchase 713,748 shares and 2,528,603 shares of common stock were outstanding during the thirteen weeks ended September 24, 2016 and September 26, 2015, respectively, but were not included in the computation of weighted average diluted common shares outstanding as the effect of doing so would have been anti-dilutive.
Options to purchase 1,220,740 shares and 2,528,603 shares of common stock were outstanding during the twenty-six weeks ended September 24, 2016 and September 26, 2015, respectively, but were not included in the computation of weighted average diluted common shares outstanding as the effect of doing so would have been anti-dilutive.</t>
  </si>
  <si>
    <t>Summary of Significant Accounting Policies (Policies)</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Segment Reporting</t>
  </si>
  <si>
    <t>Segment Reporting
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s. The vast majority of the Company’s identifiable assets are in the U.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si>
  <si>
    <t>Inventories
Inventory consists primarily of purchased merchandise and is valued at the lower of cost or market.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The Company recorded a fair value adjustment of $0.2 million in the thirteen and twenty-six weeks ended September 26, 2015 to reflect the acquired cost of inventory related to its acquisition of Sheplers. The amount was amortized over the period that the related inventory was sold. The amortization of inventory costs was zero for the thirteen and twenty-six weeks ended September 24, 2016.</t>
  </si>
  <si>
    <t>Fair Value of Certain Financial Assets and Liabilities</t>
  </si>
  <si>
    <t>Fair Value of Certain Financial Assets and Liabilities
The Company follows Financial Accounting Standards Board (“FASB”) Accounting Standards Codification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Cash and cash equivalents, accounts receivable and accounts payable are valued at fair value and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 their current fair values because of their nature and respective relatively short maturity dates or duration.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requiring fair value measurements on a recurring basis as of September 24, 2016.</t>
  </si>
  <si>
    <t>Recent Accounting Pronouncements</t>
  </si>
  <si>
    <t xml:space="preserve">Recent Accounting Pronouncements
In May 2014, the FASB and the International Accounting Standards Board (“IASB”) jointly issued a new revenue recognition standard, Accounting Standards Update (“ASU”) No. 2014‑09, Revenue From Contracts with Customers ,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Early adoption is not permitted. On August 8, 2015, the FASB issued ASU No. 2015-14, which defers the effective date of ASU No. 2014-09 by one year, and permits early adoption as long as the adoption date is not before the original public entity effective date. The standard is effective for public entities for annual and interim periods beginning after December 15, 2017. The Company has not yet selected a transition method and is currently evaluating the effect that the updated standard will have on the consolidated financial statements.
In July 2015, the FASB issued ASU No. 2015-11, Simplifying the Measurement of Inventory . This update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is update is effective for annual and interim periods beginning after December 15, 2016. Early adoption is permitted. The Company is currently evaluating the impact the guidance will have on its consolidated financial statements.
In November 2015, the FASB issued ASU No. 2015-17, Income Taxes: Balance Sheet Classification of Deferred Taxes . ASU No. 2015-17 eliminates the requirement to bifurcate deferred taxes between current and non-current on the balance sheet and requires that deferred tax liabilities and assets be classified as noncurrent on the balance sheet. ASU No. 2015-17 is effective for public entities in annual periods beginning after December 15, 2016, and for interim periods within those annual periods. The amendments for ASU No. 2015-17 can be applied retrospectively or prospectively and early adoption is permitted. The Company is currently evaluating the impact the guidance will have on its consolidated financial statements.
In February 2016, the FASB issued ASU No. 2016-02, Leases (Topi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The amendments in this ASU are effective for annual periods, and interim periods within those annual periods, beginning after December 15, 2018. Early adoption is permitted. The Company is currently evaluating the impact the guidance will have on its consolidated financial statements.
In March 2016, the FASB issued ASU No. 2016-09, Compensation — Stock Compensation (Topic 718): Improvements to Employee Share-Based Payment Accounting . ASU No. 2016-09 simplifies several aspects of the accounting for share-based payment transactions, including the income tax consequences, classification of awards as either equity or liabilities, and classification on the statement of cash flows. For public entities, ASU No. 2016-09 is effective for annual periods beginning after December 15, 2016, and interim periods within those annual periods. Early adoption is permitted. The Company is currently evaluating the impact the guidance will have on its consolidated financial statements. </t>
  </si>
  <si>
    <t>Business Combinations (Tables)</t>
  </si>
  <si>
    <t>Schedule of estimated fair values of the assets acquired and liabilities assumed</t>
  </si>
  <si>
    <t>The following table summarizes the estimated fair values of the assets acquired and liabilities assumed as of the acquisition date based on the purchase price allocation:
At June 29, 2015
(in thousands)
Assets acquired:
Cash
$
Accounts receivable
Inventory
Prepaid expenses and other current assets
Property and equipment
Properties under capital lease and financing transactions
Intangible - below-market leases
Intangible - trade name
Intangible - customer lists
Goodwill
Other assets
Total assets acquired
$
Liabilities assumed:
Accounts payable
$
Accrued liabilities and other payables
Accrued customer liabilities
Deferred tax liability
Capital lease and financing transactions
Other liabilities
Total liabilities assumed
Net Assets acquired
$</t>
  </si>
  <si>
    <t>Schedule of pro forma results of operations</t>
  </si>
  <si>
    <t>Twenty-Six Weeks Ended
September 26,
2015
(in thousands)
As adjusted net sales
$
As adjusted net loss
$</t>
  </si>
  <si>
    <t>Intangible Assets, Net (Tables)</t>
  </si>
  <si>
    <t>Schedule of net intangible assets</t>
  </si>
  <si>
    <t>Net intangible assets as of September 24, 2016 and March 26, 2016 consisted of the following:
September 24, 2016
Gross
Weighted
Carrying
Accumulated
Average
Amount
Amortization
Net
Useful Life
(in thousands, except for weighted average useful life)
Customer lists
$
$
$
Non-compete agreements
Below-market leases
Total definite lived
Trademarks—indefinite lived
—
Total intangible assets
$
$
$
March 26, 2016
Gross
Weighted
Carrying
Accumulated
Average
Amount
Amortization
Net
Useful Life
(in thousands, except for weighted average useful life)
Customer lists
$
$
$
Non-compete agreements
Below-market leases
Total definite lived
Trademarks—indefinite lived
—
Total intangible assets
$
$
$</t>
  </si>
  <si>
    <t>Schedule of estimated future amortization of intangible assets</t>
  </si>
  <si>
    <t>As of September 24, 2016, estimated future amortization of intangible assets was as follows:
Fiscal Year
(in thousands)
2017
$
2018
2019
2020
2021
Thereafter
Total
$</t>
  </si>
  <si>
    <t>Revolving Credit Facilities and Long-Term Debt (Tables)</t>
  </si>
  <si>
    <t>Schedule of information related to the term loan</t>
  </si>
  <si>
    <t>The following sets forth the balance sheet information related to the term loan:
September 24,
March 26,
(in thousands)
2016
2016
Term Loan
$
$
Unamortized value of the debt issuance costs and debt discount
Net carrying value
$
$</t>
  </si>
  <si>
    <t>Schedule of aggregate contractual maturities for the Company's long-term debt</t>
  </si>
  <si>
    <t>Aggregate contractual maturities for the Company’s long-term debt as of September 24, 2016 are as follows:
Fiscal Year
(in thousands)
2017
$
2018
2019
2020
2021
Thereafter
Total
$</t>
  </si>
  <si>
    <t>Stock-Based Compensation (Tables)</t>
  </si>
  <si>
    <t>Schedule of assumptions used to determine fair value of stock options</t>
  </si>
  <si>
    <t>The fair values of stock options granted during the thirteen and twenty-six weeks ended September 24, 2016 and September 26, 2015 were estimated on the grant dates using the following assumptions:
Thirteen Weeks Ended
Twenty-Six Weeks Ended
September 24,
September 26,
September 24,
September 26,
2016
2015
2016
2015
Expected option term (1)
N/A
years
years
years
Expected volatility factor (2)
N/A
%
%
-
%
%
-
%
Risk-free interest rate (3)
N/A
%
%
-
%
%
-
%
Expected annual dividend yield
N/A
%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t>
  </si>
  <si>
    <t>Schedule of stock award activity</t>
  </si>
  <si>
    <t>The following table summarizes the stock award activity for the twenty-six weeks ended September 24, 2016:
Weighted
Grant Date
Average
Weighted
Remaining
Aggregate
Stock
Average
Contractual
Intrinsic
Options
Exercise Price
Life (in Years)
Value
(in thousands)
Outstanding at March 26, 2016
$
Granted
$
Exercised
$
$
Cancelled, forfeited or expired
$
Outstanding at September 24, 2016
$
$
Vested and expected to vest after September 24, 2016
$
$
Exercisable at September 24, 2016
$
$</t>
  </si>
  <si>
    <t>Schedule of non-vested stock options</t>
  </si>
  <si>
    <t>A summary of the status of non-vested stock options as of September 24, 2016 including changes during the twenty-six weeks ended September 24, 2016 is presented below:
Weighted-
Average
Grant Date
Shares
Fair Value
Nonvested at March 26, 2016
$
Granted
$
Vested
$
Nonvested shares forfeited
$
Nonvested at September 24, 2016
$</t>
  </si>
  <si>
    <t>CEO</t>
  </si>
  <si>
    <t>The following significant assumptions were used as of October 29, 2014:
Stock price
$
Exercise price
$
Expected option term
years
Expected volatility
%
Risk-free interest rate
%
Expected annual dividend yield
%</t>
  </si>
  <si>
    <t>Capital Lease and Financing Transactions (Tables)</t>
  </si>
  <si>
    <t>Schedule of capital leases included in property and equipment</t>
  </si>
  <si>
    <t>The net property and equipment involved in the Company’s capital leases and financing transaction are included in property and equipment as follows:
September 24,
March 26,
(in thousands)
2016
2016
Buildings
$
$
Land
Site improvements
Equipment
Property and equipment, gross
Less: accumulated depreciation
Property and equipment, net
$
$</t>
  </si>
  <si>
    <t>Schedule of future minimum capital lease payments</t>
  </si>
  <si>
    <t>As of September 24, 2016, future minimum capital lease and financing transaction payments are as follows:
Fiscal Year
(in thousands)
2017
2018
2019
2020
2021
Thereafter
Total
Less: Imputed interest
Present value of capital leases and financing transaction
Less: Current capital leases and financing transaction
Noncurrent capital leases and financing transaction
$</t>
  </si>
  <si>
    <t>Earnings Per Share (Tables)</t>
  </si>
  <si>
    <t>Schedule of the components of basic and diluted earnings per share of common stock</t>
  </si>
  <si>
    <t>The components of basic and diluted earnings per share of common stock, in aggregate, for the thirteen and twenty-six weeks ended September 24, 2016 and September 26, 2015 are as follows:
Thirteen Weeks Ended
Twenty-Six Weeks Ended
September 24,
September 26,
September 24,
September 26,
(in thousands, except per share data)
2016
2015
2016
2015
Net income /(loss)
$
$
$
Weighted average basic shares outstanding
Dilutive effect of options and restricted stock
—
—
Weighted average diluted shares outstanding
Basic earnings/(loss) per share
$
$
$
$
Diluted earnings/(loss) per share
$
$
$
$</t>
  </si>
  <si>
    <t>Description of the Company and Basis of Presentation (Details)</t>
  </si>
  <si>
    <t>12 Months Ended</t>
  </si>
  <si>
    <t>Sep. 24, 2016storestateVoteshares</t>
  </si>
  <si>
    <t>Mar. 26, 2016storestateshares</t>
  </si>
  <si>
    <t>Jun. 08, 2014</t>
  </si>
  <si>
    <t>Business Operations</t>
  </si>
  <si>
    <t>Number of shares authorized</t>
  </si>
  <si>
    <t>Number of shares issued</t>
  </si>
  <si>
    <t>Number of shares outstanding</t>
  </si>
  <si>
    <t>Number of votes per common share | Vote</t>
  </si>
  <si>
    <t>Number of stores | store</t>
  </si>
  <si>
    <t>Number of states in which the Company operates | state</t>
  </si>
  <si>
    <t>Fiscal Year</t>
  </si>
  <si>
    <t>Fiscal quarter period, except for a 53-week fiscal year</t>
  </si>
  <si>
    <t>91 days</t>
  </si>
  <si>
    <t>Fiscal quarter period, for a 53-week fiscal year</t>
  </si>
  <si>
    <t>98 days</t>
  </si>
  <si>
    <t>Minimum</t>
  </si>
  <si>
    <t>Fiscal year period</t>
  </si>
  <si>
    <t>364 days</t>
  </si>
  <si>
    <t>Maximum</t>
  </si>
  <si>
    <t>371 days</t>
  </si>
  <si>
    <t>American Worker</t>
  </si>
  <si>
    <t>WW Holding Corporation | Boot Barn Holding Corporation</t>
  </si>
  <si>
    <t>Ownership percentage (as a percent)</t>
  </si>
  <si>
    <t>95.00%</t>
  </si>
  <si>
    <t>Summary of Significant Accounting Policies (Details) - USD ($) $ in Thousands</t>
  </si>
  <si>
    <t>Financial assets requiring fair value measurements on a recurring basis</t>
  </si>
  <si>
    <t>Financial liabilities requiring fair value measurements on a recurring basis</t>
  </si>
  <si>
    <t>Sheplers</t>
  </si>
  <si>
    <t>Business Combinations (Details) $ in Thousands</t>
  </si>
  <si>
    <t>Jun. 29, 2015USD ($)item</t>
  </si>
  <si>
    <t>Sep. 24, 2016USD ($)</t>
  </si>
  <si>
    <t>Sep. 26, 2015USD ($)</t>
  </si>
  <si>
    <t>Mar. 26, 2016USD ($)</t>
  </si>
  <si>
    <t>Cash paid net of preliminary working capital adjustment, cash acquired and other adjustments</t>
  </si>
  <si>
    <t>Assets acquired:</t>
  </si>
  <si>
    <t>Purchase Price Reconciliation</t>
  </si>
  <si>
    <t>Acquisition-related costs</t>
  </si>
  <si>
    <t>2015 Golub Term Loan</t>
  </si>
  <si>
    <t>Principal amount</t>
  </si>
  <si>
    <t>June 2015 Wells Fargo Revolver</t>
  </si>
  <si>
    <t>Outstanding borrowings</t>
  </si>
  <si>
    <t>Borrowing capacity</t>
  </si>
  <si>
    <t>Below-market leases</t>
  </si>
  <si>
    <t>Useful life</t>
  </si>
  <si>
    <t>9 years 2 months 12 days</t>
  </si>
  <si>
    <t>9 years 4 months 24 days</t>
  </si>
  <si>
    <t>Customer lists</t>
  </si>
  <si>
    <t>4 years 10 months 24 days</t>
  </si>
  <si>
    <t>Number of retail locations added as a result of acquisition | item</t>
  </si>
  <si>
    <t>Purchase price</t>
  </si>
  <si>
    <t>Existing indebtedness refinanced</t>
  </si>
  <si>
    <t>Fair value of consideration transferred</t>
  </si>
  <si>
    <t>Preliminary working capital adjustment, cash acquired and other adjustments</t>
  </si>
  <si>
    <t>Cash</t>
  </si>
  <si>
    <t>Accounts receivable</t>
  </si>
  <si>
    <t>Inventory</t>
  </si>
  <si>
    <t>Property and equipment</t>
  </si>
  <si>
    <t>Properties under capital lease and financing transactions</t>
  </si>
  <si>
    <t>Total assets acquired</t>
  </si>
  <si>
    <t>Liabilities assumed:</t>
  </si>
  <si>
    <t>Accrued liabilities and other payables</t>
  </si>
  <si>
    <t>Accrued customer liabilities</t>
  </si>
  <si>
    <t>Deferred tax liability</t>
  </si>
  <si>
    <t>Capital lease and financing transactions</t>
  </si>
  <si>
    <t>Total liabilities assumed</t>
  </si>
  <si>
    <t>Net assets acquired</t>
  </si>
  <si>
    <t>Supplemental Pro Forma Data</t>
  </si>
  <si>
    <t>As adjusted net sales</t>
  </si>
  <si>
    <t>As adjusted net loss</t>
  </si>
  <si>
    <t>Sheplers | Below-market leases</t>
  </si>
  <si>
    <t>Intangible</t>
  </si>
  <si>
    <t>Sheplers | Below-market leases | Minimum</t>
  </si>
  <si>
    <t>8 years</t>
  </si>
  <si>
    <t>Sheplers | Below-market leases | Maximum</t>
  </si>
  <si>
    <t>12 years</t>
  </si>
  <si>
    <t>Sheplers | Trade name</t>
  </si>
  <si>
    <t>Sheplers | Customer lists</t>
  </si>
  <si>
    <t>3 years</t>
  </si>
  <si>
    <t>Intangible Assets, Net (Details) $ in Thousands</t>
  </si>
  <si>
    <t>Sep. 24, 2016USD ($)item</t>
  </si>
  <si>
    <t>Gross Carrying Amount</t>
  </si>
  <si>
    <t>Accumulated Amortization</t>
  </si>
  <si>
    <t>Net</t>
  </si>
  <si>
    <t>Gross carrying amount</t>
  </si>
  <si>
    <t>Number of indicators of impairment for goodwill, intangible, and long-lived assets | item</t>
  </si>
  <si>
    <t>Fiscal year</t>
  </si>
  <si>
    <t>Thereafter</t>
  </si>
  <si>
    <t>Trademarks</t>
  </si>
  <si>
    <t>Indefinite-lived intangible assets</t>
  </si>
  <si>
    <t>Weighted Average Useful Life</t>
  </si>
  <si>
    <t>Non-compete agreements</t>
  </si>
  <si>
    <t>Revolving Credit Facilities and Long-Term Debt - Revolving Credit Facilities and Long-Term Debt (Details)</t>
  </si>
  <si>
    <t>Jun. 29, 2015USD ($)</t>
  </si>
  <si>
    <t>Feb. 23, 2015USD ($)</t>
  </si>
  <si>
    <t>February 2015 Wells Fargo Bank credit facility</t>
  </si>
  <si>
    <t>Revolving credit facilities and long-term debt</t>
  </si>
  <si>
    <t>Transaction fee paid</t>
  </si>
  <si>
    <t>February 2015 Wells Fargo Bank credit facility | Interest expense</t>
  </si>
  <si>
    <t>Deferred loan fees written off</t>
  </si>
  <si>
    <t>Wells Fargo Bank revolving credit facility</t>
  </si>
  <si>
    <t>Current borrowing capacity</t>
  </si>
  <si>
    <t>Wells Fargo Bank letters of credit</t>
  </si>
  <si>
    <t>Wells Fargo Bank term loan</t>
  </si>
  <si>
    <t>Additional incremental term loan capacity</t>
  </si>
  <si>
    <t>Term loan</t>
  </si>
  <si>
    <t>Unamortized value of the debt issuance costs and debt discount</t>
  </si>
  <si>
    <t>Interest expense</t>
  </si>
  <si>
    <t>Weighted average interest rate (as a percent)</t>
  </si>
  <si>
    <t>5.50%</t>
  </si>
  <si>
    <t>Required payment frequency</t>
  </si>
  <si>
    <t>Quarterly</t>
  </si>
  <si>
    <t>Periodic payment</t>
  </si>
  <si>
    <t>Additional interest rate required if certain triggering events come into existence (as a percent)</t>
  </si>
  <si>
    <t>2.00%</t>
  </si>
  <si>
    <t>Deferred loan fees</t>
  </si>
  <si>
    <t>2015 Golub Term Loan | Base rate</t>
  </si>
  <si>
    <t>Basis margin (as a percent)</t>
  </si>
  <si>
    <t>3.50%</t>
  </si>
  <si>
    <t>2015 Golub Term Loan | Federal funds rate</t>
  </si>
  <si>
    <t>0.50%</t>
  </si>
  <si>
    <t>2015 Golub Term Loan | One-month LIBOR rate</t>
  </si>
  <si>
    <t>1.00%</t>
  </si>
  <si>
    <t>2015 Golub Term Loan | LIBOR</t>
  </si>
  <si>
    <t>4.50%</t>
  </si>
  <si>
    <t>LIBOR floor rate</t>
  </si>
  <si>
    <t>2015 Golub Term Loan | Maximum</t>
  </si>
  <si>
    <t>Consolidated total net leverage ratio</t>
  </si>
  <si>
    <t>2015 Golub Term Loan | Leverage ratio as of December 24, 2016 | Maximum</t>
  </si>
  <si>
    <t>2015 Golub Term Loan | Leverage ratio as of April 1, 2017 | Maximum</t>
  </si>
  <si>
    <t>2015 Golub Term Loan | Leverage ratio subsequent to September 30, 2017 | Maximum</t>
  </si>
  <si>
    <t>Commitment fee on unused capacity (as a percentage)</t>
  </si>
  <si>
    <t>0.25%</t>
  </si>
  <si>
    <t>Amount outstanding under 2015 Wells Fargo Revolver</t>
  </si>
  <si>
    <t>1.80%</t>
  </si>
  <si>
    <t>June 2015 Wells Fargo Revolver | Federal funds rate</t>
  </si>
  <si>
    <t>June 2015 Wells Fargo Revolver | One-month LIBOR rate</t>
  </si>
  <si>
    <t>June 2015 Wells Fargo Revolver | Minimum</t>
  </si>
  <si>
    <t>Consolidated fixed charge coverage ratio</t>
  </si>
  <si>
    <t>June 2015 Wells Fargo Revolver | Minimum | Base rate</t>
  </si>
  <si>
    <t>0.00%</t>
  </si>
  <si>
    <t>June 2015 Wells Fargo Revolver | Minimum | LIBOR</t>
  </si>
  <si>
    <t>June 2015 Wells Fargo Revolver | Maximum | Base rate</t>
  </si>
  <si>
    <t>June 2015 Wells Fargo Revolver | Maximum | LIBOR</t>
  </si>
  <si>
    <t>1.25%</t>
  </si>
  <si>
    <t>June 2015 Wells Fargo Revolver | February 2015 Wells Fargo Bank credit facility</t>
  </si>
  <si>
    <t>4.09%</t>
  </si>
  <si>
    <t>June 2015 Wells Fargo Revolver | 2015 Golub Term Loan | Interest expense</t>
  </si>
  <si>
    <t>Amortization of deferred loan fees</t>
  </si>
  <si>
    <t>Revolving Credit Facilities and Long-Term Debt - Aggregate Contractual Maturities (Details) - 2015 Golub Term Loan $ in Thousands</t>
  </si>
  <si>
    <t>Stock-Based Compensation - Stock Options and Significant Valuation Assumptions (Details) - USD ($) $ / shares in Units, $ in Thousands</t>
  </si>
  <si>
    <t>Oct. 29, 2014</t>
  </si>
  <si>
    <t>Oct. 19, 2014</t>
  </si>
  <si>
    <t>Jan. 27, 2012</t>
  </si>
  <si>
    <t>Stock Options</t>
  </si>
  <si>
    <t>Stock options granted</t>
  </si>
  <si>
    <t>Grant date fair value, per share</t>
  </si>
  <si>
    <t>Assumptions used</t>
  </si>
  <si>
    <t>Expected option term</t>
  </si>
  <si>
    <t>N/A</t>
  </si>
  <si>
    <t>P5Y6M</t>
  </si>
  <si>
    <t>Expected volatility factor</t>
  </si>
  <si>
    <t>36.30%</t>
  </si>
  <si>
    <t>Expected volatility factor, minimum</t>
  </si>
  <si>
    <t>35.80%</t>
  </si>
  <si>
    <t>33.30%</t>
  </si>
  <si>
    <t>Expected volatility factor, maximum</t>
  </si>
  <si>
    <t>36.00%</t>
  </si>
  <si>
    <t>37.10%</t>
  </si>
  <si>
    <t>Risk-free interest rate, minimum</t>
  </si>
  <si>
    <t>1.38%</t>
  </si>
  <si>
    <t>1.60%</t>
  </si>
  <si>
    <t>Risk-free interest rate, maximum</t>
  </si>
  <si>
    <t>1.43%</t>
  </si>
  <si>
    <t>Risk-free interest rate</t>
  </si>
  <si>
    <t>Expected annual dividend yield</t>
  </si>
  <si>
    <t>Outstanding at the beginning of period</t>
  </si>
  <si>
    <t>Granted</t>
  </si>
  <si>
    <t>Exercised</t>
  </si>
  <si>
    <t>Canceled, forfeited or expired</t>
  </si>
  <si>
    <t>Outstanding at the end of period</t>
  </si>
  <si>
    <t>Vested and expected to vest after end of period</t>
  </si>
  <si>
    <t>Exercisable at end of period</t>
  </si>
  <si>
    <t>Grant Date Weighted-Average Exercise Price</t>
  </si>
  <si>
    <t>Vested and expected to vest at end of period</t>
  </si>
  <si>
    <t>Weighted Average Remaining Contractual Life</t>
  </si>
  <si>
    <t>Weighted average remaining contractual life, awards outstanding</t>
  </si>
  <si>
    <t>6 years 4 months 24 days</t>
  </si>
  <si>
    <t>Weighted average remaining contractual life, awards vested and expected to vest</t>
  </si>
  <si>
    <t>Weighted average remaining contractual life, awards exercisable</t>
  </si>
  <si>
    <t>5 years 10 months 24 days</t>
  </si>
  <si>
    <t>Aggregate Intrinsic Value</t>
  </si>
  <si>
    <t>Aggregate intrinsic value, awards exercised</t>
  </si>
  <si>
    <t>Aggregate intrinsic value, awards outstanding</t>
  </si>
  <si>
    <t>Aggregate intrinsic value, awards vested and expected to vest</t>
  </si>
  <si>
    <t>Aggregate intrinsic value, awards exercisable</t>
  </si>
  <si>
    <t>2011 Plan</t>
  </si>
  <si>
    <t>Shares authorized</t>
  </si>
  <si>
    <t>Expiration period</t>
  </si>
  <si>
    <t>10 years</t>
  </si>
  <si>
    <t>Vesting period</t>
  </si>
  <si>
    <t>5 years</t>
  </si>
  <si>
    <t>2014 Plan</t>
  </si>
  <si>
    <t>2014 Plan | Stock Options</t>
  </si>
  <si>
    <t>2014 Plan | Stock Options | Members of management</t>
  </si>
  <si>
    <t>Grant date fair value</t>
  </si>
  <si>
    <t>2014 Plan | Stock Options | Members of management | Minimum</t>
  </si>
  <si>
    <t>2014 Plan | Stock Options | Members of management | Maximum</t>
  </si>
  <si>
    <t>2014 Plan | Stock Options | CEO</t>
  </si>
  <si>
    <t>Stock price (in dollars per share)</t>
  </si>
  <si>
    <t>Exercise price (in dollars per share)</t>
  </si>
  <si>
    <t>P6Y</t>
  </si>
  <si>
    <t>55.00%</t>
  </si>
  <si>
    <t>2014 Plan | Restricted Stock Awards | Minimum</t>
  </si>
  <si>
    <t>1 year</t>
  </si>
  <si>
    <t>2014 Plan | Restricted Stock Awards | Maximum</t>
  </si>
  <si>
    <t>4 years</t>
  </si>
  <si>
    <t>2014 Plan | Restricted Stock Units</t>
  </si>
  <si>
    <t>Aggregate grant date fair value</t>
  </si>
  <si>
    <t>2014 Plan | Restricted Stock Units | Minimum</t>
  </si>
  <si>
    <t>2014 Plan | Restricted Stock Units | Maximum</t>
  </si>
  <si>
    <t>Stock-Based Compensation - Nonvested Options, Restricted Stock and Stock-Based Compensation Expense (Details) - USD ($) $ / shares in Units, $ in Millions</t>
  </si>
  <si>
    <t>Compensation Related Costs [Abstract]</t>
  </si>
  <si>
    <t>Cost of goods sold.</t>
  </si>
  <si>
    <t>Shares</t>
  </si>
  <si>
    <t>Nonvested at beginning of period</t>
  </si>
  <si>
    <t>Vested</t>
  </si>
  <si>
    <t>Nonvested shares forfeited</t>
  </si>
  <si>
    <t>Nonvested at end of period</t>
  </si>
  <si>
    <t>Weighted-Average Grant Date Fair Value</t>
  </si>
  <si>
    <t>Employee Service Share-based Compensation, Nonvested Awards, Compensation Cost Not yet Recognized [Abstract]</t>
  </si>
  <si>
    <t>Employee Service Share-based Compensation, Nonvested Awards, Compensation Not yet Recognized, Stock Options</t>
  </si>
  <si>
    <t>Weighted-average recognition period</t>
  </si>
  <si>
    <t>3 years 7 days</t>
  </si>
  <si>
    <t>Stock Options | 2014 Plan</t>
  </si>
  <si>
    <t>Restricted Stock Awards</t>
  </si>
  <si>
    <t>3 years 11 months 1 day</t>
  </si>
  <si>
    <t>Restricted Stock Units | 2014 Plan</t>
  </si>
  <si>
    <t>Restricted stock units granted</t>
  </si>
  <si>
    <t>Restricted Stock Units | 2014 Plan | Employees</t>
  </si>
  <si>
    <t>Restricted Stock Units | 2014 Plan | Director</t>
  </si>
  <si>
    <t>Commitments and Contingencies (Details)</t>
  </si>
  <si>
    <t>Apr. 28, 2016employee</t>
  </si>
  <si>
    <t>Number of employees filing wage and hour class action</t>
  </si>
  <si>
    <t>Leases - Capital Leases and Other Information (Details) $ in Thousands</t>
  </si>
  <si>
    <t>Mar. 26, 2016USD ($)item</t>
  </si>
  <si>
    <t>Capital Lease Obligations, Noncurrent</t>
  </si>
  <si>
    <t>Capital leases and the financing transactions included in property and equipment</t>
  </si>
  <si>
    <t>Property and equipment, gross</t>
  </si>
  <si>
    <t>Less: accumulated depreciation</t>
  </si>
  <si>
    <t>Capital leases, future minimum payments</t>
  </si>
  <si>
    <t>Less: Imputed interest</t>
  </si>
  <si>
    <t>Present value of capital lease and financing transaction</t>
  </si>
  <si>
    <t>Less: Current capital lease and financing transaction</t>
  </si>
  <si>
    <t>Noncurrent capital lease and financing transaction</t>
  </si>
  <si>
    <t>Buildings</t>
  </si>
  <si>
    <t>Land</t>
  </si>
  <si>
    <t>Site Improvements</t>
  </si>
  <si>
    <t>Equipment</t>
  </si>
  <si>
    <t>Number of retail stores acquired as part of acquisition | item</t>
  </si>
  <si>
    <t>Number of office buildings leased | item</t>
  </si>
  <si>
    <t>Number of distribution center facilities acquired as part of acquisition | item</t>
  </si>
  <si>
    <t>Capital Lease</t>
  </si>
  <si>
    <t>Interest rate, minimum</t>
  </si>
  <si>
    <t>6.10%</t>
  </si>
  <si>
    <t>Interest rate, maximum</t>
  </si>
  <si>
    <t>11.10%</t>
  </si>
  <si>
    <t>Financing Transactions</t>
  </si>
  <si>
    <t>Lease term</t>
  </si>
  <si>
    <t>20 years</t>
  </si>
  <si>
    <t>Income Taxes (Details) - USD ($) $ in Thousands</t>
  </si>
  <si>
    <t>Accrued interest and penalties</t>
  </si>
  <si>
    <t>The reconciliation between the Company's effective tax rate on income from operations and the statutory tax rate</t>
  </si>
  <si>
    <t>Effective income tax rate</t>
  </si>
  <si>
    <t>39.50%</t>
  </si>
  <si>
    <t>38.30%</t>
  </si>
  <si>
    <t>34.40%</t>
  </si>
  <si>
    <t>21.80%</t>
  </si>
  <si>
    <t>Related Party Transactions (Details) - Freeman Spogli &amp; Co. - USD ($) $ in Millions</t>
  </si>
  <si>
    <t>Ownership interest by majority stockholder in specialty retail vendor</t>
  </si>
  <si>
    <t>30.30%</t>
  </si>
  <si>
    <t>Property, plant and equipment</t>
  </si>
  <si>
    <t>Capital expenditures related to specialty retail vendor</t>
  </si>
  <si>
    <t>Earnings Per Share (Details) - USD ($) $ / shares in Units, $ in Thousands</t>
  </si>
  <si>
    <t>Net income /(loss)</t>
  </si>
  <si>
    <t>Weighted average basic shares outstanding</t>
  </si>
  <si>
    <t>Dilutive effect of options and restricted stock</t>
  </si>
  <si>
    <t>Weighted average diluted shares outstanding</t>
  </si>
  <si>
    <t>Basic earnings/(loss) per share</t>
  </si>
  <si>
    <t>Diluted earnings/(loss) per share</t>
  </si>
  <si>
    <t>Shares that were not included in the computation of weighted average diluted common shares amou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025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6487002</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50</v>
      </c>
    </row>
    <row spans="1:2" r="4">
      <c t="s" s="4" r="A4">
        <v>172</v>
      </c>
      <c t="s" s="4" r="B4">
        <v>173</v>
      </c>
    </row>
    <row spans="1:2" r="5">
      <c t="s" s="4" r="A5">
        <v>174</v>
      </c>
      <c t="s" s="4" r="B5">
        <v>175</v>
      </c>
    </row>
    <row spans="1:2" r="6">
      <c t="s" s="4" r="A6">
        <v>176</v>
      </c>
      <c t="s" s="4" r="B6">
        <v>177</v>
      </c>
    </row>
    <row spans="1:2" r="7">
      <c t="s" s="4" r="A7">
        <v>29</v>
      </c>
      <c t="s" s="4" r="B7">
        <v>178</v>
      </c>
    </row>
    <row spans="1:2" r="8">
      <c t="s" s="4" r="A8">
        <v>179</v>
      </c>
      <c t="s" s="4" r="B8">
        <v>180</v>
      </c>
    </row>
    <row spans="1:2" r="9">
      <c t="s" s="4" r="A9">
        <v>181</v>
      </c>
      <c t="s" s="4" r="B9">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52</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063</v>
      </c>
      <c t="n" s="7" r="C3">
        <v>7195</v>
      </c>
    </row>
    <row spans="1:3" r="4">
      <c t="s" s="4" r="A4">
        <v>28</v>
      </c>
      <c t="n" s="6" r="B4">
        <v>4570</v>
      </c>
      <c t="n" s="6" r="C4">
        <v>4131</v>
      </c>
    </row>
    <row spans="1:3" r="5">
      <c t="s" s="4" r="A5">
        <v>29</v>
      </c>
      <c t="n" s="6" r="B5">
        <v>190760</v>
      </c>
      <c t="n" s="6" r="C5">
        <v>176335</v>
      </c>
    </row>
    <row spans="1:3" r="6">
      <c t="s" s="4" r="A6">
        <v>30</v>
      </c>
      <c t="n" s="6" r="B6">
        <v>16589</v>
      </c>
      <c t="n" s="6" r="C6">
        <v>15558</v>
      </c>
    </row>
    <row spans="1:3" r="7">
      <c t="s" s="4" r="A7">
        <v>31</v>
      </c>
      <c t="n" s="6" r="B7">
        <v>222982</v>
      </c>
      <c t="n" s="6" r="C7">
        <v>203219</v>
      </c>
    </row>
    <row spans="1:3" r="8">
      <c t="s" s="4" r="A8">
        <v>32</v>
      </c>
      <c t="n" s="6" r="B8">
        <v>81116</v>
      </c>
      <c t="n" s="6" r="C8">
        <v>76076</v>
      </c>
    </row>
    <row spans="1:3" r="9">
      <c t="s" s="4" r="A9">
        <v>33</v>
      </c>
      <c t="n" s="6" r="B9">
        <v>193095</v>
      </c>
      <c t="n" s="6" r="C9">
        <v>193095</v>
      </c>
    </row>
    <row spans="1:3" r="10">
      <c t="s" s="4" r="A10">
        <v>34</v>
      </c>
      <c t="n" s="6" r="B10">
        <v>63761</v>
      </c>
      <c t="n" s="6" r="C10">
        <v>64861</v>
      </c>
    </row>
    <row spans="1:3" r="11">
      <c t="s" s="4" r="A11">
        <v>35</v>
      </c>
      <c t="n" s="6" r="B11">
        <v>947</v>
      </c>
      <c t="n" s="6" r="C11">
        <v>2075</v>
      </c>
    </row>
    <row spans="1:3" r="12">
      <c t="s" s="4" r="A12">
        <v>36</v>
      </c>
      <c t="n" s="6" r="B12">
        <v>561901</v>
      </c>
      <c t="n" s="6" r="C12">
        <v>539326</v>
      </c>
    </row>
    <row spans="1:3" r="13">
      <c t="s" s="3" r="A13">
        <v>37</v>
      </c>
    </row>
    <row spans="1:3" r="14">
      <c t="s" s="4" r="A14">
        <v>38</v>
      </c>
      <c t="n" s="6" r="B14">
        <v>56983</v>
      </c>
      <c t="n" s="6" r="C14">
        <v>48815</v>
      </c>
    </row>
    <row spans="1:3" r="15">
      <c t="s" s="4" r="A15">
        <v>39</v>
      </c>
      <c t="n" s="6" r="B15">
        <v>76109</v>
      </c>
      <c t="n" s="6" r="C15">
        <v>66553</v>
      </c>
    </row>
    <row spans="1:3" r="16">
      <c t="s" s="4" r="A16">
        <v>40</v>
      </c>
      <c t="n" s="6" r="B16">
        <v>34933</v>
      </c>
      <c t="n" s="6" r="C16">
        <v>35896</v>
      </c>
    </row>
    <row spans="1:3" r="17">
      <c t="s" s="4" r="A17">
        <v>41</v>
      </c>
      <c t="n" s="6" r="B17">
        <v>1040</v>
      </c>
      <c t="n" s="6" r="C17">
        <v>1035</v>
      </c>
    </row>
    <row spans="1:3" r="18">
      <c t="s" s="4" r="A18">
        <v>42</v>
      </c>
      <c t="n" s="6" r="B18">
        <v>169065</v>
      </c>
      <c t="n" s="6" r="C18">
        <v>152299</v>
      </c>
    </row>
    <row spans="1:3" r="19">
      <c t="s" s="4" r="A19">
        <v>43</v>
      </c>
      <c t="n" s="6" r="B19">
        <v>11803</v>
      </c>
      <c t="n" s="6" r="C19">
        <v>12255</v>
      </c>
    </row>
    <row spans="1:3" r="20">
      <c t="s" s="4" r="A20">
        <v>44</v>
      </c>
      <c t="n" s="6" r="B20">
        <v>192049</v>
      </c>
      <c t="n" s="6" r="C20">
        <v>192579</v>
      </c>
    </row>
    <row spans="1:3" r="21">
      <c t="s" s="4" r="A21">
        <v>45</v>
      </c>
      <c t="n" s="6" r="B21">
        <v>8064</v>
      </c>
      <c t="n" s="6" r="C21">
        <v>8272</v>
      </c>
    </row>
    <row spans="1:3" r="22">
      <c t="s" s="4" r="A22">
        <v>46</v>
      </c>
      <c t="n" s="6" r="B22">
        <v>16125</v>
      </c>
      <c t="n" s="6" r="C22">
        <v>12431</v>
      </c>
    </row>
    <row spans="1:3" r="23">
      <c t="s" s="4" r="A23">
        <v>47</v>
      </c>
      <c t="n" s="6" r="B23">
        <v>397106</v>
      </c>
      <c t="n" s="6" r="C23">
        <v>377836</v>
      </c>
    </row>
    <row spans="1:3" r="24">
      <c t="s" s="4" r="A24">
        <v>48</v>
      </c>
      <c t="s" s="4" r="B24">
        <v>49</v>
      </c>
      <c t="s" s="4" r="C24">
        <v>49</v>
      </c>
    </row>
    <row spans="1:3" r="25">
      <c t="s" s="3" r="A25">
        <v>50</v>
      </c>
    </row>
    <row spans="1:3" r="26">
      <c t="s" s="4" r="A26">
        <v>51</v>
      </c>
      <c t="n" s="6" r="B26">
        <v>3</v>
      </c>
      <c t="n" s="6" r="C26">
        <v>3</v>
      </c>
    </row>
    <row spans="1:3" r="27">
      <c t="s" s="4" r="A27">
        <v>52</v>
      </c>
      <c t="s" s="4" r="B27">
        <v>49</v>
      </c>
      <c t="s" s="4" r="C27">
        <v>49</v>
      </c>
    </row>
    <row spans="1:3" r="28">
      <c t="s" s="4" r="A28">
        <v>53</v>
      </c>
      <c t="n" s="6" r="B28">
        <v>140121</v>
      </c>
      <c t="n" s="6" r="C28">
        <v>137893</v>
      </c>
    </row>
    <row spans="1:3" r="29">
      <c t="s" s="4" r="A29">
        <v>54</v>
      </c>
      <c t="n" s="6" r="B29">
        <v>24697</v>
      </c>
      <c t="n" s="6" r="C29">
        <v>23594</v>
      </c>
    </row>
    <row spans="1:3" r="30">
      <c t="s" s="4" r="A30">
        <v>55</v>
      </c>
      <c t="n" s="6" r="B30">
        <v>-26</v>
      </c>
      <c t="s" s="4" r="C30">
        <v>49</v>
      </c>
    </row>
    <row spans="1:3" r="31">
      <c t="s" s="4" r="A31">
        <v>56</v>
      </c>
      <c t="n" s="6" r="B31">
        <v>164795</v>
      </c>
      <c t="n" s="6" r="C31">
        <v>161490</v>
      </c>
    </row>
    <row spans="1:3" r="32">
      <c t="s" s="4" r="A32">
        <v>57</v>
      </c>
      <c t="n" s="7" r="B32">
        <v>561901</v>
      </c>
      <c t="n" s="7" r="C32">
        <v>539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88</v>
      </c>
      <c t="s" s="2" r="B1">
        <v>1</v>
      </c>
    </row>
    <row spans="1:2" r="2">
      <c t="s" s="2" r="B2">
        <v>2</v>
      </c>
    </row>
    <row spans="1:2" r="3">
      <c t="s" s="3" r="A3">
        <v>154</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93</v>
      </c>
      <c t="s" s="2" r="B1">
        <v>1</v>
      </c>
    </row>
    <row spans="1:2" r="2">
      <c t="s" s="2" r="B2">
        <v>2</v>
      </c>
    </row>
    <row spans="1:2" r="3">
      <c t="s" s="3" r="A3">
        <v>156</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s="1" r="A1">
        <v>198</v>
      </c>
      <c t="s" s="2" r="B1">
        <v>1</v>
      </c>
    </row>
    <row spans="1:2" r="2">
      <c t="s" s="2" r="B2">
        <v>2</v>
      </c>
    </row>
    <row spans="1:2" r="3">
      <c t="s" s="3" r="A3">
        <v>158</v>
      </c>
    </row>
    <row spans="1:2" r="4">
      <c t="s" s="4" r="A4">
        <v>199</v>
      </c>
      <c t="s" s="4" r="B4">
        <v>200</v>
      </c>
    </row>
    <row spans="1:2" r="5">
      <c t="s" s="4" r="A5">
        <v>201</v>
      </c>
      <c t="s" s="4" r="B5">
        <v>202</v>
      </c>
    </row>
    <row spans="1:2" r="6">
      <c t="s" s="4" r="A6">
        <v>203</v>
      </c>
      <c t="s" s="4" r="B6">
        <v>204</v>
      </c>
    </row>
    <row spans="1:2" r="7">
      <c t="s" s="4" r="A7">
        <v>205</v>
      </c>
    </row>
    <row spans="1:2" r="8">
      <c t="s" s="3" r="A8">
        <v>158</v>
      </c>
    </row>
    <row spans="1:2" r="9">
      <c t="s" s="4" r="A9">
        <v>199</v>
      </c>
      <c t="s" s="4" r="B9">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07</v>
      </c>
      <c t="s" s="2" r="B1">
        <v>1</v>
      </c>
    </row>
    <row spans="1:2" r="2">
      <c t="s" s="2" r="B2">
        <v>2</v>
      </c>
    </row>
    <row spans="1:2" r="3">
      <c t="s" s="3" r="A3">
        <v>163</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9</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34"/>
    <col customWidth="1" max="3" min="3" width="34"/>
    <col customWidth="1" max="4" min="4" width="30"/>
    <col customWidth="1" max="5" min="5" width="14"/>
  </cols>
  <sheetData>
    <row spans="1:5" r="1">
      <c t="s" s="1" r="A1">
        <v>215</v>
      </c>
      <c t="s" s="2" r="B1">
        <v>69</v>
      </c>
      <c t="s" s="2" r="C1">
        <v>1</v>
      </c>
      <c t="s" s="2" r="D1">
        <v>216</v>
      </c>
    </row>
    <row spans="1:5" r="2">
      <c t="s" s="2" r="B2">
        <v>217</v>
      </c>
      <c t="s" s="2" r="C2">
        <v>217</v>
      </c>
      <c t="s" s="2" r="D2">
        <v>218</v>
      </c>
      <c t="s" s="2" r="E2">
        <v>219</v>
      </c>
    </row>
    <row spans="1:5" r="3">
      <c t="s" s="3" r="A3">
        <v>220</v>
      </c>
    </row>
    <row spans="1:5" r="4">
      <c t="s" s="4" r="A4">
        <v>221</v>
      </c>
      <c t="n" s="6" r="B4">
        <v>100000000</v>
      </c>
      <c t="n" s="6" r="C4">
        <v>100000000</v>
      </c>
      <c t="n" s="6" r="D4">
        <v>100000000</v>
      </c>
    </row>
    <row spans="1:5" r="5">
      <c t="s" s="4" r="A5">
        <v>222</v>
      </c>
      <c t="n" s="6" r="B5">
        <v>26496712</v>
      </c>
      <c t="n" s="6" r="C5">
        <v>26496712</v>
      </c>
      <c t="n" s="6" r="D5">
        <v>26354000</v>
      </c>
    </row>
    <row spans="1:5" r="6">
      <c t="s" s="4" r="A6">
        <v>223</v>
      </c>
      <c t="n" s="6" r="B6">
        <v>26487002</v>
      </c>
      <c t="n" s="6" r="C6">
        <v>26487002</v>
      </c>
    </row>
    <row spans="1:5" r="7">
      <c t="s" s="4" r="A7">
        <v>224</v>
      </c>
      <c t="n" s="6" r="B7">
        <v>1</v>
      </c>
      <c t="n" s="6" r="C7">
        <v>1</v>
      </c>
    </row>
    <row spans="1:5" r="8">
      <c t="s" s="4" r="A8">
        <v>225</v>
      </c>
      <c t="n" s="6" r="B8">
        <v>212</v>
      </c>
      <c t="n" s="6" r="C8">
        <v>212</v>
      </c>
      <c t="n" s="6" r="D8">
        <v>208</v>
      </c>
    </row>
    <row spans="1:5" r="9">
      <c t="s" s="4" r="A9">
        <v>226</v>
      </c>
      <c t="n" s="6" r="B9">
        <v>29</v>
      </c>
      <c t="n" s="6" r="C9">
        <v>29</v>
      </c>
      <c t="n" s="6" r="D9">
        <v>29</v>
      </c>
    </row>
    <row spans="1:5" r="10">
      <c t="s" s="3" r="A10">
        <v>227</v>
      </c>
    </row>
    <row spans="1:5" r="11">
      <c t="s" s="4" r="A11">
        <v>228</v>
      </c>
      <c t="s" s="4" r="B11">
        <v>229</v>
      </c>
    </row>
    <row spans="1:5" r="12">
      <c t="s" s="4" r="A12">
        <v>230</v>
      </c>
      <c t="s" s="4" r="B12">
        <v>231</v>
      </c>
    </row>
    <row spans="1:5" r="13">
      <c t="s" s="4" r="A13">
        <v>232</v>
      </c>
    </row>
    <row spans="1:5" r="14">
      <c t="s" s="3" r="A14">
        <v>227</v>
      </c>
    </row>
    <row spans="1:5" r="15">
      <c t="s" s="4" r="A15">
        <v>233</v>
      </c>
      <c t="s" s="4" r="D15">
        <v>234</v>
      </c>
    </row>
    <row spans="1:5" r="16">
      <c t="s" s="4" r="A16">
        <v>235</v>
      </c>
    </row>
    <row spans="1:5" r="17">
      <c t="s" s="3" r="A17">
        <v>227</v>
      </c>
    </row>
    <row spans="1:5" r="18">
      <c t="s" s="4" r="A18">
        <v>233</v>
      </c>
      <c t="s" s="4" r="C18">
        <v>236</v>
      </c>
    </row>
    <row spans="1:5" r="19">
      <c t="s" s="4" r="A19">
        <v>237</v>
      </c>
    </row>
    <row spans="1:5" r="20">
      <c t="s" s="3" r="A20">
        <v>220</v>
      </c>
    </row>
    <row spans="1:5" r="21">
      <c t="s" s="4" r="A21">
        <v>225</v>
      </c>
      <c t="n" s="6" r="B21">
        <v>2</v>
      </c>
      <c t="n" s="6" r="C21">
        <v>2</v>
      </c>
    </row>
    <row spans="1:5" r="22">
      <c t="s" s="4" r="A22">
        <v>238</v>
      </c>
    </row>
    <row spans="1:5" r="23">
      <c t="s" s="3" r="A23">
        <v>220</v>
      </c>
    </row>
    <row spans="1:5" r="24">
      <c t="s" s="4" r="A24">
        <v>239</v>
      </c>
      <c t="s" s="4" r="E2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41</v>
      </c>
      <c t="s" s="2" r="B1">
        <v>69</v>
      </c>
      <c t="s" s="2" r="D1">
        <v>1</v>
      </c>
    </row>
    <row spans="1:5" r="2">
      <c t="s" s="2" r="B2">
        <v>2</v>
      </c>
      <c t="s" s="2" r="C2">
        <v>70</v>
      </c>
      <c t="s" s="2" r="D2">
        <v>2</v>
      </c>
      <c t="s" s="2" r="E2">
        <v>70</v>
      </c>
    </row>
    <row spans="1:5" r="3">
      <c t="s" s="3" r="A3">
        <v>29</v>
      </c>
    </row>
    <row spans="1:5" r="4">
      <c t="s" s="4" r="A4">
        <v>74</v>
      </c>
      <c t="n" s="7" r="B4">
        <v>0</v>
      </c>
      <c t="n" s="7" r="C4">
        <v>225</v>
      </c>
      <c t="n" s="7" r="D4">
        <v>0</v>
      </c>
      <c t="n" s="7" r="E4">
        <v>225</v>
      </c>
    </row>
    <row spans="1:5" r="5">
      <c t="s" s="3" r="A5">
        <v>179</v>
      </c>
    </row>
    <row spans="1:5" r="6">
      <c t="s" s="4" r="A6">
        <v>242</v>
      </c>
      <c t="n" s="6" r="B6">
        <v>0</v>
      </c>
      <c t="n" s="6" r="D6">
        <v>0</v>
      </c>
    </row>
    <row spans="1:5" r="7">
      <c t="s" s="4" r="A7">
        <v>243</v>
      </c>
      <c t="n" s="7" r="B7">
        <v>0</v>
      </c>
      <c t="n" s="7" r="D7">
        <v>0</v>
      </c>
    </row>
    <row spans="1:5" r="8">
      <c t="s" s="4" r="A8">
        <v>244</v>
      </c>
    </row>
    <row spans="1:5" r="9">
      <c t="s" s="3" r="A9">
        <v>29</v>
      </c>
    </row>
    <row spans="1:5" r="10">
      <c t="s" s="4" r="A10">
        <v>74</v>
      </c>
      <c t="n" s="7" r="C10">
        <v>200</v>
      </c>
      <c t="n" s="7" r="E10">
        <v>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1"/>
    <col customWidth="1" max="5" min="5" width="26"/>
  </cols>
  <sheetData>
    <row spans="1:5" r="1">
      <c t="s" s="1" r="A1">
        <v>245</v>
      </c>
      <c t="s" s="2" r="B1">
        <v>246</v>
      </c>
      <c t="s" s="2" r="C1">
        <v>247</v>
      </c>
      <c t="s" s="2" r="D1">
        <v>248</v>
      </c>
      <c t="s" s="2" r="E1">
        <v>249</v>
      </c>
    </row>
    <row spans="1:5" r="2">
      <c t="s" s="3" r="A2">
        <v>152</v>
      </c>
    </row>
    <row spans="1:5" r="3">
      <c t="s" s="4" r="A3">
        <v>250</v>
      </c>
      <c t="n" s="7" r="D3">
        <v>146541</v>
      </c>
    </row>
    <row spans="1:5" r="4">
      <c t="s" s="3" r="A4">
        <v>251</v>
      </c>
    </row>
    <row spans="1:5" r="5">
      <c t="s" s="4" r="A5">
        <v>33</v>
      </c>
      <c t="n" s="7" r="C5">
        <v>193095</v>
      </c>
      <c t="n" s="7" r="E5">
        <v>193095</v>
      </c>
    </row>
    <row spans="1:5" r="6">
      <c t="s" s="3" r="A6">
        <v>252</v>
      </c>
    </row>
    <row spans="1:5" r="7">
      <c t="s" s="4" r="A7">
        <v>253</v>
      </c>
      <c t="n" s="6" r="D7">
        <v>891</v>
      </c>
    </row>
    <row spans="1:5" r="8">
      <c t="s" s="4" r="A8">
        <v>254</v>
      </c>
    </row>
    <row spans="1:5" r="9">
      <c t="s" s="3" r="A9">
        <v>152</v>
      </c>
    </row>
    <row spans="1:5" r="10">
      <c t="s" s="4" r="A10">
        <v>255</v>
      </c>
      <c t="n" s="7" r="B10">
        <v>200000</v>
      </c>
    </row>
    <row spans="1:5" r="11">
      <c t="s" s="4" r="A11">
        <v>256</v>
      </c>
    </row>
    <row spans="1:5" r="12">
      <c t="s" s="3" r="A12">
        <v>152</v>
      </c>
    </row>
    <row spans="1:5" r="13">
      <c t="s" s="4" r="A13">
        <v>257</v>
      </c>
      <c t="n" s="6" r="B13">
        <v>57000</v>
      </c>
    </row>
    <row spans="1:5" r="14">
      <c t="s" s="4" r="A14">
        <v>258</v>
      </c>
      <c t="n" s="7" r="B14">
        <v>125000</v>
      </c>
    </row>
    <row spans="1:5" r="15">
      <c t="s" s="4" r="A15">
        <v>259</v>
      </c>
    </row>
    <row spans="1:5" r="16">
      <c t="s" s="3" r="A16">
        <v>251</v>
      </c>
    </row>
    <row spans="1:5" r="17">
      <c t="s" s="4" r="A17">
        <v>260</v>
      </c>
      <c t="s" s="4" r="C17">
        <v>261</v>
      </c>
      <c t="s" s="4" r="E17">
        <v>262</v>
      </c>
    </row>
    <row spans="1:5" r="18">
      <c t="s" s="4" r="A18">
        <v>263</v>
      </c>
    </row>
    <row spans="1:5" r="19">
      <c t="s" s="3" r="A19">
        <v>251</v>
      </c>
    </row>
    <row spans="1:5" r="20">
      <c t="s" s="4" r="A20">
        <v>260</v>
      </c>
      <c t="s" s="4" r="C20">
        <v>264</v>
      </c>
      <c t="s" s="4" r="E20">
        <v>264</v>
      </c>
    </row>
    <row spans="1:5" r="21">
      <c t="s" s="4" r="A21">
        <v>244</v>
      </c>
    </row>
    <row spans="1:5" r="22">
      <c t="s" s="3" r="A22">
        <v>152</v>
      </c>
    </row>
    <row spans="1:5" r="23">
      <c t="s" s="4" r="A23">
        <v>265</v>
      </c>
      <c t="n" s="6" r="B23">
        <v>25</v>
      </c>
    </row>
    <row spans="1:5" r="24">
      <c t="s" s="4" r="A24">
        <v>266</v>
      </c>
      <c t="n" s="7" r="B24">
        <v>147000</v>
      </c>
    </row>
    <row spans="1:5" r="25">
      <c t="s" s="4" r="A25">
        <v>267</v>
      </c>
      <c t="n" s="6" r="B25">
        <v>172000</v>
      </c>
    </row>
    <row spans="1:5" r="26">
      <c t="s" s="4" r="A26">
        <v>268</v>
      </c>
      <c t="n" s="6" r="B26">
        <v>149300</v>
      </c>
    </row>
    <row spans="1:5" r="27">
      <c t="s" s="4" r="A27">
        <v>250</v>
      </c>
      <c t="n" s="6" r="B27">
        <v>147000</v>
      </c>
    </row>
    <row spans="1:5" r="28">
      <c t="s" s="4" r="A28">
        <v>269</v>
      </c>
      <c t="n" s="6" r="B28">
        <v>2300</v>
      </c>
    </row>
    <row spans="1:5" r="29">
      <c t="s" s="3" r="A29">
        <v>251</v>
      </c>
    </row>
    <row spans="1:5" r="30">
      <c t="s" s="4" r="A30">
        <v>270</v>
      </c>
      <c t="n" s="6" r="B30">
        <v>2762</v>
      </c>
    </row>
    <row spans="1:5" r="31">
      <c t="s" s="4" r="A31">
        <v>271</v>
      </c>
      <c t="n" s="6" r="B31">
        <v>1792</v>
      </c>
    </row>
    <row spans="1:5" r="32">
      <c t="s" s="4" r="A32">
        <v>272</v>
      </c>
      <c t="n" s="6" r="B32">
        <v>30436</v>
      </c>
    </row>
    <row spans="1:5" r="33">
      <c t="s" s="4" r="A33">
        <v>30</v>
      </c>
      <c t="n" s="6" r="B33">
        <v>17711</v>
      </c>
    </row>
    <row spans="1:5" r="34">
      <c t="s" s="4" r="A34">
        <v>273</v>
      </c>
      <c t="n" s="6" r="B34">
        <v>10744</v>
      </c>
    </row>
    <row spans="1:5" r="35">
      <c t="s" s="4" r="A35">
        <v>274</v>
      </c>
      <c t="n" s="6" r="B35">
        <v>10528</v>
      </c>
    </row>
    <row spans="1:5" r="36">
      <c t="s" s="4" r="A36">
        <v>33</v>
      </c>
      <c t="n" s="6" r="B36">
        <v>99998</v>
      </c>
    </row>
    <row spans="1:5" r="37">
      <c t="s" s="4" r="A37">
        <v>35</v>
      </c>
      <c t="n" s="6" r="B37">
        <v>128</v>
      </c>
    </row>
    <row spans="1:5" r="38">
      <c t="s" s="4" r="A38">
        <v>275</v>
      </c>
      <c t="n" s="6" r="B38">
        <v>184287</v>
      </c>
    </row>
    <row spans="1:5" r="39">
      <c t="s" s="3" r="A39">
        <v>276</v>
      </c>
    </row>
    <row spans="1:5" r="40">
      <c t="s" s="4" r="A40">
        <v>39</v>
      </c>
      <c t="n" s="6" r="B40">
        <v>14554</v>
      </c>
    </row>
    <row spans="1:5" r="41">
      <c t="s" s="4" r="A41">
        <v>277</v>
      </c>
      <c t="n" s="6" r="B41">
        <v>5065</v>
      </c>
    </row>
    <row spans="1:5" r="42">
      <c t="s" s="4" r="A42">
        <v>278</v>
      </c>
      <c t="n" s="6" r="B42">
        <v>1318</v>
      </c>
    </row>
    <row spans="1:5" r="43">
      <c t="s" s="4" r="A43">
        <v>279</v>
      </c>
      <c t="n" s="6" r="B43">
        <v>1226</v>
      </c>
    </row>
    <row spans="1:5" r="44">
      <c t="s" s="4" r="A44">
        <v>280</v>
      </c>
      <c t="n" s="6" r="B44">
        <v>8853</v>
      </c>
    </row>
    <row spans="1:5" r="45">
      <c t="s" s="4" r="A45">
        <v>46</v>
      </c>
      <c t="n" s="6" r="B45">
        <v>3968</v>
      </c>
    </row>
    <row spans="1:5" r="46">
      <c t="s" s="4" r="A46">
        <v>281</v>
      </c>
      <c t="n" s="6" r="B46">
        <v>34984</v>
      </c>
    </row>
    <row spans="1:5" r="47">
      <c t="s" s="4" r="A47">
        <v>282</v>
      </c>
      <c t="n" s="6" r="B47">
        <v>149303</v>
      </c>
    </row>
    <row spans="1:5" r="48">
      <c t="s" s="3" r="A48">
        <v>252</v>
      </c>
    </row>
    <row spans="1:5" r="49">
      <c t="s" s="4" r="A49">
        <v>253</v>
      </c>
      <c t="n" s="6" r="D49">
        <v>900</v>
      </c>
    </row>
    <row spans="1:5" r="50">
      <c t="s" s="3" r="A50">
        <v>283</v>
      </c>
    </row>
    <row spans="1:5" r="51">
      <c t="s" s="4" r="A51">
        <v>284</v>
      </c>
      <c t="n" s="6" r="D51">
        <v>258644</v>
      </c>
    </row>
    <row spans="1:5" r="52">
      <c t="s" s="4" r="A52">
        <v>285</v>
      </c>
      <c t="n" s="7" r="D52">
        <v>-4680</v>
      </c>
    </row>
    <row spans="1:5" r="53">
      <c t="s" s="4" r="A53">
        <v>286</v>
      </c>
    </row>
    <row spans="1:5" r="54">
      <c t="s" s="3" r="A54">
        <v>251</v>
      </c>
    </row>
    <row spans="1:5" r="55">
      <c t="s" s="4" r="A55">
        <v>287</v>
      </c>
      <c t="n" s="7" r="B55">
        <v>500</v>
      </c>
    </row>
    <row spans="1:5" r="56">
      <c t="s" s="4" r="A56">
        <v>288</v>
      </c>
    </row>
    <row spans="1:5" r="57">
      <c t="s" s="3" r="A57">
        <v>251</v>
      </c>
    </row>
    <row spans="1:5" r="58">
      <c t="s" s="4" r="A58">
        <v>260</v>
      </c>
      <c t="s" s="4" r="B58">
        <v>289</v>
      </c>
    </row>
    <row spans="1:5" r="59">
      <c t="s" s="4" r="A59">
        <v>290</v>
      </c>
    </row>
    <row spans="1:5" r="60">
      <c t="s" s="3" r="A60">
        <v>251</v>
      </c>
    </row>
    <row spans="1:5" r="61">
      <c t="s" s="4" r="A61">
        <v>260</v>
      </c>
      <c t="s" s="4" r="B61">
        <v>291</v>
      </c>
    </row>
    <row spans="1:5" r="62">
      <c t="s" s="4" r="A62">
        <v>292</v>
      </c>
    </row>
    <row spans="1:5" r="63">
      <c t="s" s="3" r="A63">
        <v>251</v>
      </c>
    </row>
    <row spans="1:5" r="64">
      <c t="s" s="4" r="A64">
        <v>287</v>
      </c>
      <c t="n" s="7" r="B64">
        <v>9200</v>
      </c>
    </row>
    <row spans="1:5" r="65">
      <c t="s" s="4" r="A65">
        <v>293</v>
      </c>
    </row>
    <row spans="1:5" r="66">
      <c t="s" s="3" r="A66">
        <v>251</v>
      </c>
    </row>
    <row spans="1:5" r="67">
      <c t="s" s="4" r="A67">
        <v>287</v>
      </c>
      <c t="n" s="7" r="B67">
        <v>488</v>
      </c>
    </row>
    <row spans="1:5" r="68">
      <c t="s" s="4" r="A68">
        <v>260</v>
      </c>
      <c t="s" s="4" r="B68">
        <v>2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6"/>
    <col customWidth="1" max="5" min="5" width="21"/>
    <col customWidth="1" max="6" min="6" width="26"/>
  </cols>
  <sheetData>
    <row spans="1:6" r="1">
      <c t="s" s="1" r="A1">
        <v>295</v>
      </c>
      <c t="s" s="2" r="B1">
        <v>69</v>
      </c>
      <c t="s" s="2" r="D1">
        <v>1</v>
      </c>
      <c t="s" s="2" r="F1">
        <v>216</v>
      </c>
    </row>
    <row spans="1:6" r="2">
      <c t="s" s="2" r="B2">
        <v>296</v>
      </c>
      <c t="s" s="2" r="C2">
        <v>248</v>
      </c>
      <c t="s" s="2" r="D2">
        <v>296</v>
      </c>
      <c t="s" s="2" r="E2">
        <v>248</v>
      </c>
      <c t="s" s="2" r="F2">
        <v>249</v>
      </c>
    </row>
    <row spans="1:6" r="3">
      <c t="s" s="3" r="A3">
        <v>34</v>
      </c>
    </row>
    <row spans="1:6" r="4">
      <c t="s" s="4" r="A4">
        <v>297</v>
      </c>
      <c t="n" s="7" r="B4">
        <v>14326</v>
      </c>
      <c t="n" s="7" r="D4">
        <v>14326</v>
      </c>
      <c t="n" s="7" r="F4">
        <v>14326</v>
      </c>
    </row>
    <row spans="1:6" r="5">
      <c t="s" s="4" r="A5">
        <v>298</v>
      </c>
      <c t="n" s="6" r="B5">
        <v>-9942</v>
      </c>
      <c t="n" s="6" r="D5">
        <v>-9942</v>
      </c>
      <c t="n" s="6" r="F5">
        <v>-8842</v>
      </c>
    </row>
    <row spans="1:6" r="6">
      <c t="s" s="4" r="A6">
        <v>299</v>
      </c>
      <c t="n" s="6" r="B6">
        <v>4384</v>
      </c>
      <c t="n" s="6" r="D6">
        <v>4384</v>
      </c>
      <c t="n" s="6" r="F6">
        <v>5484</v>
      </c>
    </row>
    <row spans="1:6" r="7">
      <c t="s" s="4" r="A7">
        <v>300</v>
      </c>
      <c t="n" s="6" r="B7">
        <v>73703</v>
      </c>
      <c t="n" s="6" r="D7">
        <v>73703</v>
      </c>
      <c t="n" s="6" r="F7">
        <v>73703</v>
      </c>
    </row>
    <row spans="1:6" r="8">
      <c t="s" s="4" r="A8">
        <v>34</v>
      </c>
      <c t="n" s="6" r="B8">
        <v>63761</v>
      </c>
      <c t="n" s="6" r="D8">
        <v>63761</v>
      </c>
      <c t="n" s="6" r="F8">
        <v>64861</v>
      </c>
    </row>
    <row spans="1:6" r="9">
      <c t="s" s="4" r="A9">
        <v>122</v>
      </c>
      <c t="n" s="7" r="B9">
        <v>500</v>
      </c>
      <c t="n" s="7" r="C9">
        <v>600</v>
      </c>
      <c t="n" s="7" r="D9">
        <v>1100</v>
      </c>
      <c t="n" s="7" r="E9">
        <v>1200</v>
      </c>
    </row>
    <row spans="1:6" r="10">
      <c t="s" s="4" r="A10">
        <v>301</v>
      </c>
      <c t="n" s="6" r="B10">
        <v>0</v>
      </c>
      <c t="n" s="6" r="D10">
        <v>0</v>
      </c>
    </row>
    <row spans="1:6" r="11">
      <c t="s" s="3" r="A11">
        <v>302</v>
      </c>
    </row>
    <row spans="1:6" r="12">
      <c t="n" s="6" r="A12">
        <v>2017</v>
      </c>
      <c t="n" s="7" r="B12">
        <v>923</v>
      </c>
      <c t="n" s="7" r="D12">
        <v>923</v>
      </c>
    </row>
    <row spans="1:6" r="13">
      <c t="n" s="6" r="A13">
        <v>2018</v>
      </c>
      <c t="n" s="6" r="B13">
        <v>966</v>
      </c>
      <c t="n" s="6" r="D13">
        <v>966</v>
      </c>
    </row>
    <row spans="1:6" r="14">
      <c t="n" s="6" r="A14">
        <v>2019</v>
      </c>
      <c t="n" s="6" r="B14">
        <v>500</v>
      </c>
      <c t="n" s="6" r="D14">
        <v>500</v>
      </c>
    </row>
    <row spans="1:6" r="15">
      <c t="n" s="6" r="A15">
        <v>2020</v>
      </c>
      <c t="n" s="6" r="B15">
        <v>388</v>
      </c>
      <c t="n" s="6" r="D15">
        <v>388</v>
      </c>
    </row>
    <row spans="1:6" r="16">
      <c t="n" s="6" r="A16">
        <v>2021</v>
      </c>
      <c t="n" s="6" r="B16">
        <v>314</v>
      </c>
      <c t="n" s="6" r="D16">
        <v>314</v>
      </c>
    </row>
    <row spans="1:6" r="17">
      <c t="s" s="4" r="A17">
        <v>303</v>
      </c>
      <c t="n" s="6" r="B17">
        <v>1293</v>
      </c>
      <c t="n" s="6" r="D17">
        <v>1293</v>
      </c>
    </row>
    <row spans="1:6" r="18">
      <c t="s" s="4" r="A18">
        <v>97</v>
      </c>
      <c t="n" s="6" r="B18">
        <v>4384</v>
      </c>
      <c t="n" s="6" r="D18">
        <v>4384</v>
      </c>
    </row>
    <row spans="1:6" r="19">
      <c t="s" s="4" r="A19">
        <v>304</v>
      </c>
    </row>
    <row spans="1:6" r="20">
      <c t="s" s="3" r="A20">
        <v>34</v>
      </c>
    </row>
    <row spans="1:6" r="21">
      <c t="s" s="4" r="A21">
        <v>305</v>
      </c>
      <c t="n" s="6" r="B21">
        <v>59377</v>
      </c>
      <c t="n" s="6" r="D21">
        <v>59377</v>
      </c>
      <c t="n" s="6" r="F21">
        <v>59377</v>
      </c>
    </row>
    <row spans="1:6" r="22">
      <c t="s" s="4" r="A22">
        <v>263</v>
      </c>
    </row>
    <row spans="1:6" r="23">
      <c t="s" s="3" r="A23">
        <v>34</v>
      </c>
    </row>
    <row spans="1:6" r="24">
      <c t="s" s="4" r="A24">
        <v>297</v>
      </c>
      <c t="n" s="6" r="B24">
        <v>7788</v>
      </c>
      <c t="n" s="6" r="D24">
        <v>7788</v>
      </c>
      <c t="n" s="6" r="F24">
        <v>7788</v>
      </c>
    </row>
    <row spans="1:6" r="25">
      <c t="s" s="4" r="A25">
        <v>298</v>
      </c>
      <c t="n" s="6" r="B25">
        <v>-6864</v>
      </c>
      <c t="n" s="6" r="D25">
        <v>-6864</v>
      </c>
      <c t="n" s="6" r="F25">
        <v>-6172</v>
      </c>
    </row>
    <row spans="1:6" r="26">
      <c t="s" s="4" r="A26">
        <v>299</v>
      </c>
      <c t="n" s="6" r="B26">
        <v>924</v>
      </c>
      <c t="n" s="7" r="D26">
        <v>924</v>
      </c>
      <c t="n" s="7" r="F26">
        <v>1616</v>
      </c>
    </row>
    <row spans="1:6" r="27">
      <c t="s" s="4" r="A27">
        <v>306</v>
      </c>
      <c t="s" s="4" r="D27">
        <v>264</v>
      </c>
      <c t="s" s="4" r="F27">
        <v>264</v>
      </c>
    </row>
    <row spans="1:6" r="28">
      <c t="s" s="4" r="A28">
        <v>307</v>
      </c>
    </row>
    <row spans="1:6" r="29">
      <c t="s" s="3" r="A29">
        <v>34</v>
      </c>
    </row>
    <row spans="1:6" r="30">
      <c t="s" s="4" r="A30">
        <v>297</v>
      </c>
      <c t="n" s="6" r="B30">
        <v>1290</v>
      </c>
      <c t="n" s="7" r="D30">
        <v>1290</v>
      </c>
      <c t="n" s="7" r="F30">
        <v>1290</v>
      </c>
    </row>
    <row spans="1:6" r="31">
      <c t="s" s="4" r="A31">
        <v>298</v>
      </c>
      <c t="n" s="6" r="B31">
        <v>-1101</v>
      </c>
      <c t="n" s="6" r="D31">
        <v>-1101</v>
      </c>
      <c t="n" s="6" r="F31">
        <v>-968</v>
      </c>
    </row>
    <row spans="1:6" r="32">
      <c t="s" s="4" r="A32">
        <v>299</v>
      </c>
      <c t="n" s="6" r="B32">
        <v>189</v>
      </c>
      <c t="n" s="7" r="D32">
        <v>189</v>
      </c>
      <c t="n" s="7" r="F32">
        <v>322</v>
      </c>
    </row>
    <row spans="1:6" r="33">
      <c t="s" s="4" r="A33">
        <v>306</v>
      </c>
      <c t="s" s="4" r="D33">
        <v>264</v>
      </c>
      <c t="s" s="4" r="F33">
        <v>264</v>
      </c>
    </row>
    <row spans="1:6" r="34">
      <c t="s" s="4" r="A34">
        <v>259</v>
      </c>
    </row>
    <row spans="1:6" r="35">
      <c t="s" s="3" r="A35">
        <v>34</v>
      </c>
    </row>
    <row spans="1:6" r="36">
      <c t="s" s="4" r="A36">
        <v>297</v>
      </c>
      <c t="n" s="6" r="B36">
        <v>5248</v>
      </c>
      <c t="n" s="7" r="D36">
        <v>5248</v>
      </c>
      <c t="n" s="7" r="F36">
        <v>5248</v>
      </c>
    </row>
    <row spans="1:6" r="37">
      <c t="s" s="4" r="A37">
        <v>298</v>
      </c>
      <c t="n" s="6" r="B37">
        <v>-1977</v>
      </c>
      <c t="n" s="6" r="D37">
        <v>-1977</v>
      </c>
      <c t="n" s="6" r="F37">
        <v>-1702</v>
      </c>
    </row>
    <row spans="1:6" r="38">
      <c t="s" s="4" r="A38">
        <v>299</v>
      </c>
      <c t="n" s="7" r="B38">
        <v>3271</v>
      </c>
      <c t="n" s="7" r="D38">
        <v>3271</v>
      </c>
      <c t="n" s="7" r="F38">
        <v>3546</v>
      </c>
    </row>
    <row spans="1:6" r="39">
      <c t="s" s="4" r="A39">
        <v>306</v>
      </c>
      <c t="s" s="4" r="D39">
        <v>261</v>
      </c>
      <c t="s" s="4" r="F39">
        <v>2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308</v>
      </c>
      <c t="s" s="2" r="B1">
        <v>309</v>
      </c>
      <c t="s" s="2" r="C1">
        <v>247</v>
      </c>
      <c t="s" s="2" r="D1">
        <v>248</v>
      </c>
      <c t="s" s="2" r="E1">
        <v>247</v>
      </c>
      <c t="s" s="2" r="F1">
        <v>248</v>
      </c>
      <c t="s" s="2" r="G1">
        <v>249</v>
      </c>
      <c t="s" s="2" r="H1">
        <v>310</v>
      </c>
    </row>
    <row spans="1:8" r="2">
      <c t="s" s="4" r="A2">
        <v>311</v>
      </c>
    </row>
    <row spans="1:8" r="3">
      <c t="s" s="3" r="A3">
        <v>312</v>
      </c>
    </row>
    <row spans="1:8" r="4">
      <c t="s" s="4" r="A4">
        <v>267</v>
      </c>
      <c t="n" s="7" r="B4">
        <v>150000000</v>
      </c>
    </row>
    <row spans="1:8" r="5">
      <c t="s" s="4" r="A5">
        <v>313</v>
      </c>
      <c t="n" s="7" r="H5">
        <v>1400000</v>
      </c>
    </row>
    <row spans="1:8" r="6">
      <c t="s" s="4" r="A6">
        <v>314</v>
      </c>
    </row>
    <row spans="1:8" r="7">
      <c t="s" s="3" r="A7">
        <v>312</v>
      </c>
    </row>
    <row spans="1:8" r="8">
      <c t="s" s="4" r="A8">
        <v>315</v>
      </c>
      <c t="n" s="6" r="B8">
        <v>1400000</v>
      </c>
    </row>
    <row spans="1:8" r="9">
      <c t="s" s="4" r="A9">
        <v>316</v>
      </c>
    </row>
    <row spans="1:8" r="10">
      <c t="s" s="3" r="A10">
        <v>312</v>
      </c>
    </row>
    <row spans="1:8" r="11">
      <c t="s" s="4" r="A11">
        <v>317</v>
      </c>
      <c t="n" s="6" r="H11">
        <v>75000000</v>
      </c>
    </row>
    <row spans="1:8" r="12">
      <c t="s" s="4" r="A12">
        <v>318</v>
      </c>
    </row>
    <row spans="1:8" r="13">
      <c t="s" s="3" r="A13">
        <v>312</v>
      </c>
    </row>
    <row spans="1:8" r="14">
      <c t="s" s="4" r="A14">
        <v>317</v>
      </c>
      <c t="n" s="6" r="H14">
        <v>5000000</v>
      </c>
    </row>
    <row spans="1:8" r="15">
      <c t="s" s="4" r="A15">
        <v>319</v>
      </c>
    </row>
    <row spans="1:8" r="16">
      <c t="s" s="3" r="A16">
        <v>312</v>
      </c>
    </row>
    <row spans="1:8" r="17">
      <c t="s" s="4" r="A17">
        <v>255</v>
      </c>
      <c t="n" s="6" r="H17">
        <v>75000000</v>
      </c>
    </row>
    <row spans="1:8" r="18">
      <c t="s" s="4" r="A18">
        <v>320</v>
      </c>
      <c t="n" s="7" r="H18">
        <v>50000000</v>
      </c>
    </row>
    <row spans="1:8" r="19">
      <c t="s" s="4" r="A19">
        <v>321</v>
      </c>
      <c t="n" s="7" r="C19">
        <v>197500000</v>
      </c>
      <c t="n" s="7" r="E19">
        <v>197500000</v>
      </c>
      <c t="n" s="7" r="G19">
        <v>198500000</v>
      </c>
    </row>
    <row spans="1:8" r="20">
      <c t="s" s="4" r="A20">
        <v>322</v>
      </c>
      <c t="n" s="6" r="C20">
        <v>-4411000</v>
      </c>
      <c t="n" s="6" r="E20">
        <v>-4411000</v>
      </c>
      <c t="n" s="6" r="G20">
        <v>-4886000</v>
      </c>
    </row>
    <row spans="1:8" r="21">
      <c t="s" s="4" r="A21">
        <v>97</v>
      </c>
      <c t="n" s="6" r="C21">
        <v>193089000</v>
      </c>
      <c t="n" s="6" r="E21">
        <v>193089000</v>
      </c>
      <c t="n" s="6" r="G21">
        <v>193614000</v>
      </c>
    </row>
    <row spans="1:8" r="22">
      <c t="s" s="4" r="A22">
        <v>254</v>
      </c>
    </row>
    <row spans="1:8" r="23">
      <c t="s" s="3" r="A23">
        <v>312</v>
      </c>
    </row>
    <row spans="1:8" r="24">
      <c t="s" s="4" r="A24">
        <v>255</v>
      </c>
      <c t="n" s="7" r="B24">
        <v>200000000</v>
      </c>
    </row>
    <row spans="1:8" r="25">
      <c t="s" s="4" r="A25">
        <v>323</v>
      </c>
      <c t="n" s="7" r="C25">
        <v>2700000</v>
      </c>
      <c t="n" s="7" r="E25">
        <v>5500000</v>
      </c>
    </row>
    <row spans="1:8" r="26">
      <c t="s" s="4" r="A26">
        <v>324</v>
      </c>
      <c t="s" s="4" r="C26">
        <v>325</v>
      </c>
      <c t="s" s="4" r="E26">
        <v>325</v>
      </c>
    </row>
    <row spans="1:8" r="27">
      <c t="s" s="4" r="A27">
        <v>326</v>
      </c>
      <c t="s" s="4" r="B27">
        <v>327</v>
      </c>
    </row>
    <row spans="1:8" r="28">
      <c t="s" s="4" r="A28">
        <v>328</v>
      </c>
      <c t="n" s="7" r="B28">
        <v>500000</v>
      </c>
    </row>
    <row spans="1:8" r="29">
      <c t="s" s="4" r="A29">
        <v>329</v>
      </c>
      <c t="s" s="4" r="B29">
        <v>330</v>
      </c>
    </row>
    <row spans="1:8" r="30">
      <c t="s" s="4" r="A30">
        <v>331</v>
      </c>
      <c t="n" s="7" r="B30">
        <v>5600000</v>
      </c>
      <c t="n" s="7" r="C30">
        <v>4400000</v>
      </c>
      <c t="n" s="7" r="E30">
        <v>4400000</v>
      </c>
      <c t="n" s="6" r="G30">
        <v>4900000</v>
      </c>
    </row>
    <row spans="1:8" r="31">
      <c t="s" s="4" r="A31">
        <v>97</v>
      </c>
      <c t="n" s="6" r="C31">
        <v>197500000</v>
      </c>
      <c t="n" s="7" r="E31">
        <v>197500000</v>
      </c>
    </row>
    <row spans="1:8" r="32">
      <c t="s" s="4" r="A32">
        <v>332</v>
      </c>
    </row>
    <row spans="1:8" r="33">
      <c t="s" s="3" r="A33">
        <v>312</v>
      </c>
    </row>
    <row spans="1:8" r="34">
      <c t="s" s="4" r="A34">
        <v>333</v>
      </c>
      <c t="s" s="4" r="B34">
        <v>334</v>
      </c>
    </row>
    <row spans="1:8" r="35">
      <c t="s" s="4" r="A35">
        <v>335</v>
      </c>
    </row>
    <row spans="1:8" r="36">
      <c t="s" s="3" r="A36">
        <v>312</v>
      </c>
    </row>
    <row spans="1:8" r="37">
      <c t="s" s="4" r="A37">
        <v>333</v>
      </c>
      <c t="s" s="4" r="B37">
        <v>336</v>
      </c>
    </row>
    <row spans="1:8" r="38">
      <c t="s" s="4" r="A38">
        <v>337</v>
      </c>
    </row>
    <row spans="1:8" r="39">
      <c t="s" s="3" r="A39">
        <v>312</v>
      </c>
    </row>
    <row spans="1:8" r="40">
      <c t="s" s="4" r="A40">
        <v>333</v>
      </c>
      <c t="s" s="4" r="B40">
        <v>338</v>
      </c>
    </row>
    <row spans="1:8" r="41">
      <c t="s" s="4" r="A41">
        <v>339</v>
      </c>
    </row>
    <row spans="1:8" r="42">
      <c t="s" s="3" r="A42">
        <v>312</v>
      </c>
    </row>
    <row spans="1:8" r="43">
      <c t="s" s="4" r="A43">
        <v>333</v>
      </c>
      <c t="s" s="4" r="B43">
        <v>340</v>
      </c>
    </row>
    <row spans="1:8" r="44">
      <c t="s" s="4" r="A44">
        <v>341</v>
      </c>
      <c t="s" s="4" r="B44">
        <v>338</v>
      </c>
    </row>
    <row spans="1:8" r="45">
      <c t="s" s="4" r="A45">
        <v>342</v>
      </c>
    </row>
    <row spans="1:8" r="46">
      <c t="s" s="3" r="A46">
        <v>312</v>
      </c>
    </row>
    <row spans="1:8" r="47">
      <c t="s" s="4" r="A47">
        <v>343</v>
      </c>
      <c t="n" s="10" r="E47">
        <v>4.75</v>
      </c>
    </row>
    <row spans="1:8" r="48">
      <c t="s" s="4" r="A48">
        <v>344</v>
      </c>
    </row>
    <row spans="1:8" r="49">
      <c t="s" s="3" r="A49">
        <v>312</v>
      </c>
    </row>
    <row spans="1:8" r="50">
      <c t="s" s="4" r="A50">
        <v>343</v>
      </c>
      <c t="n" s="10" r="E50">
        <v>4.5</v>
      </c>
    </row>
    <row spans="1:8" r="51">
      <c t="s" s="4" r="A51">
        <v>345</v>
      </c>
    </row>
    <row spans="1:8" r="52">
      <c t="s" s="3" r="A52">
        <v>312</v>
      </c>
    </row>
    <row spans="1:8" r="53">
      <c t="s" s="4" r="A53">
        <v>343</v>
      </c>
      <c t="n" s="10" r="E53">
        <v>4.25</v>
      </c>
    </row>
    <row spans="1:8" r="54">
      <c t="s" s="4" r="A54">
        <v>346</v>
      </c>
    </row>
    <row spans="1:8" r="55">
      <c t="s" s="3" r="A55">
        <v>312</v>
      </c>
    </row>
    <row spans="1:8" r="56">
      <c t="s" s="4" r="A56">
        <v>343</v>
      </c>
      <c t="n" s="6" r="E56">
        <v>4</v>
      </c>
    </row>
    <row spans="1:8" r="57">
      <c t="s" s="4" r="A57">
        <v>256</v>
      </c>
    </row>
    <row spans="1:8" r="58">
      <c t="s" s="3" r="A58">
        <v>312</v>
      </c>
    </row>
    <row spans="1:8" r="59">
      <c t="s" s="4" r="A59">
        <v>258</v>
      </c>
      <c t="n" s="7" r="B59">
        <v>125000000</v>
      </c>
    </row>
    <row spans="1:8" r="60">
      <c t="s" s="4" r="A60">
        <v>347</v>
      </c>
      <c t="s" s="4" r="B60">
        <v>348</v>
      </c>
    </row>
    <row spans="1:8" r="61">
      <c t="s" s="4" r="A61">
        <v>349</v>
      </c>
      <c t="n" s="6" r="C61">
        <v>57000000</v>
      </c>
      <c t="n" s="7" r="E61">
        <v>57000000</v>
      </c>
      <c t="n" s="6" r="G61">
        <v>48800000</v>
      </c>
    </row>
    <row spans="1:8" r="62">
      <c t="s" s="4" r="A62">
        <v>323</v>
      </c>
      <c t="n" s="7" r="C62">
        <v>400000</v>
      </c>
      <c t="n" s="7" r="E62">
        <v>700000</v>
      </c>
    </row>
    <row spans="1:8" r="63">
      <c t="s" s="4" r="A63">
        <v>324</v>
      </c>
      <c t="s" s="4" r="C63">
        <v>350</v>
      </c>
      <c t="s" s="4" r="E63">
        <v>350</v>
      </c>
    </row>
    <row spans="1:8" r="64">
      <c t="s" s="4" r="A64">
        <v>329</v>
      </c>
      <c t="s" s="4" r="B64">
        <v>330</v>
      </c>
    </row>
    <row spans="1:8" r="65">
      <c t="s" s="4" r="A65">
        <v>331</v>
      </c>
      <c t="n" s="7" r="B65">
        <v>900000</v>
      </c>
      <c t="n" s="7" r="C65">
        <v>700000</v>
      </c>
      <c t="n" s="7" r="E65">
        <v>700000</v>
      </c>
      <c t="n" s="7" r="G65">
        <v>800000</v>
      </c>
    </row>
    <row spans="1:8" r="66">
      <c t="s" s="4" r="A66">
        <v>351</v>
      </c>
    </row>
    <row spans="1:8" r="67">
      <c t="s" s="3" r="A67">
        <v>312</v>
      </c>
    </row>
    <row spans="1:8" r="68">
      <c t="s" s="4" r="A68">
        <v>333</v>
      </c>
      <c t="s" s="4" r="B68">
        <v>336</v>
      </c>
    </row>
    <row spans="1:8" r="69">
      <c t="s" s="4" r="A69">
        <v>352</v>
      </c>
    </row>
    <row spans="1:8" r="70">
      <c t="s" s="3" r="A70">
        <v>312</v>
      </c>
    </row>
    <row spans="1:8" r="71">
      <c t="s" s="4" r="A71">
        <v>333</v>
      </c>
      <c t="s" s="4" r="B71">
        <v>338</v>
      </c>
    </row>
    <row spans="1:8" r="72">
      <c t="s" s="4" r="A72">
        <v>353</v>
      </c>
    </row>
    <row spans="1:8" r="73">
      <c t="s" s="3" r="A73">
        <v>312</v>
      </c>
    </row>
    <row spans="1:8" r="74">
      <c t="s" s="4" r="A74">
        <v>354</v>
      </c>
      <c t="n" s="6" r="B74">
        <v>1</v>
      </c>
    </row>
    <row spans="1:8" r="75">
      <c t="s" s="4" r="A75">
        <v>355</v>
      </c>
    </row>
    <row spans="1:8" r="76">
      <c t="s" s="3" r="A76">
        <v>312</v>
      </c>
    </row>
    <row spans="1:8" r="77">
      <c t="s" s="4" r="A77">
        <v>333</v>
      </c>
      <c t="s" s="4" r="B77">
        <v>356</v>
      </c>
    </row>
    <row spans="1:8" r="78">
      <c t="s" s="4" r="A78">
        <v>357</v>
      </c>
    </row>
    <row spans="1:8" r="79">
      <c t="s" s="3" r="A79">
        <v>312</v>
      </c>
    </row>
    <row spans="1:8" r="80">
      <c t="s" s="4" r="A80">
        <v>333</v>
      </c>
      <c t="s" s="4" r="B80">
        <v>338</v>
      </c>
    </row>
    <row spans="1:8" r="81">
      <c t="s" s="4" r="A81">
        <v>358</v>
      </c>
    </row>
    <row spans="1:8" r="82">
      <c t="s" s="3" r="A82">
        <v>312</v>
      </c>
    </row>
    <row spans="1:8" r="83">
      <c t="s" s="4" r="A83">
        <v>333</v>
      </c>
      <c t="s" s="4" r="B83">
        <v>348</v>
      </c>
    </row>
    <row spans="1:8" r="84">
      <c t="s" s="4" r="A84">
        <v>359</v>
      </c>
    </row>
    <row spans="1:8" r="85">
      <c t="s" s="3" r="A85">
        <v>312</v>
      </c>
    </row>
    <row spans="1:8" r="86">
      <c t="s" s="4" r="A86">
        <v>333</v>
      </c>
      <c t="s" s="4" r="B86">
        <v>360</v>
      </c>
    </row>
    <row spans="1:8" r="87">
      <c t="s" s="4" r="A87">
        <v>361</v>
      </c>
    </row>
    <row spans="1:8" r="88">
      <c t="s" s="3" r="A88">
        <v>312</v>
      </c>
    </row>
    <row spans="1:8" r="89">
      <c t="s" s="4" r="A89">
        <v>323</v>
      </c>
      <c t="n" s="7" r="F89">
        <v>800000</v>
      </c>
    </row>
    <row spans="1:8" r="90">
      <c t="s" s="4" r="A90">
        <v>324</v>
      </c>
      <c t="s" s="4" r="D90">
        <v>362</v>
      </c>
      <c t="s" s="4" r="F90">
        <v>362</v>
      </c>
    </row>
    <row spans="1:8" r="91">
      <c t="s" s="4" r="A91">
        <v>363</v>
      </c>
    </row>
    <row spans="1:8" r="92">
      <c t="s" s="3" r="A92">
        <v>312</v>
      </c>
    </row>
    <row spans="1:8" r="93">
      <c t="s" s="4" r="A93">
        <v>364</v>
      </c>
      <c t="n" s="7" r="C93">
        <v>300000</v>
      </c>
      <c t="n" s="7" r="D93">
        <v>300000</v>
      </c>
      <c t="n" s="7" r="E93">
        <v>600000</v>
      </c>
      <c t="n" s="7" r="F93">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3" r="A2">
        <v>59</v>
      </c>
    </row>
    <row spans="1:3" r="3">
      <c t="s" s="4" r="A3">
        <v>60</v>
      </c>
      <c t="n" s="8" r="B3">
        <v>0.0001</v>
      </c>
      <c t="n" s="8" r="C3">
        <v>0.0001</v>
      </c>
    </row>
    <row spans="1:3" r="4">
      <c t="s" s="4" r="A4">
        <v>61</v>
      </c>
      <c t="n" s="6" r="B4">
        <v>100000000</v>
      </c>
      <c t="n" s="6" r="C4">
        <v>100000000</v>
      </c>
    </row>
    <row spans="1:3" r="5">
      <c t="s" s="4" r="A5">
        <v>62</v>
      </c>
      <c t="n" s="6" r="B5">
        <v>26496712</v>
      </c>
      <c t="n" s="6" r="C5">
        <v>26354000</v>
      </c>
    </row>
    <row spans="1:3" r="6">
      <c t="s" s="4" r="A6">
        <v>63</v>
      </c>
      <c t="n" s="8" r="B6">
        <v>0.0001</v>
      </c>
      <c t="n" s="8" r="C6">
        <v>0.0001</v>
      </c>
    </row>
    <row spans="1:3" r="7">
      <c t="s" s="4" r="A7">
        <v>64</v>
      </c>
      <c t="n" s="6" r="B7">
        <v>10000000</v>
      </c>
      <c t="n" s="6" r="C7">
        <v>10000000</v>
      </c>
    </row>
    <row spans="1:3" r="8">
      <c t="s" s="4" r="A8">
        <v>65</v>
      </c>
      <c t="n" s="6" r="B8">
        <v>0</v>
      </c>
      <c t="n" s="6" r="C8">
        <v>0</v>
      </c>
    </row>
    <row spans="1:3" r="9">
      <c t="s" s="4" r="A9">
        <v>66</v>
      </c>
      <c t="n" s="6" r="B9">
        <v>0</v>
      </c>
      <c t="n" s="6" r="C9">
        <v>0</v>
      </c>
    </row>
    <row spans="1:3" r="10">
      <c t="s" s="4" r="A10">
        <v>67</v>
      </c>
      <c t="n" s="6" r="B10">
        <v>10000</v>
      </c>
      <c t="n" s="6" r="C10">
        <v>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5</v>
      </c>
      <c t="s" s="2" r="B1">
        <v>247</v>
      </c>
    </row>
    <row spans="1:2" r="2">
      <c t="s" s="3" r="A2">
        <v>302</v>
      </c>
    </row>
    <row spans="1:2" r="3">
      <c t="n" s="6" r="A3">
        <v>2017</v>
      </c>
      <c t="n" s="7" r="B3">
        <v>1000</v>
      </c>
    </row>
    <row spans="1:2" r="4">
      <c t="n" s="6" r="A4">
        <v>2018</v>
      </c>
      <c t="n" s="6" r="B4">
        <v>2000</v>
      </c>
    </row>
    <row spans="1:2" r="5">
      <c t="n" s="6" r="A5">
        <v>2019</v>
      </c>
      <c t="n" s="6" r="B5">
        <v>2000</v>
      </c>
    </row>
    <row spans="1:2" r="6">
      <c t="n" s="6" r="A6">
        <v>2020</v>
      </c>
      <c t="n" s="6" r="B6">
        <v>2000</v>
      </c>
    </row>
    <row spans="1:2" r="7">
      <c t="n" s="6" r="A7">
        <v>2021</v>
      </c>
      <c t="n" s="6" r="B7">
        <v>2000</v>
      </c>
    </row>
    <row spans="1:2" r="8">
      <c t="s" s="4" r="A8">
        <v>303</v>
      </c>
      <c t="n" s="6" r="B8">
        <v>188500</v>
      </c>
    </row>
    <row spans="1:2" r="9">
      <c t="s" s="4" r="A9">
        <v>97</v>
      </c>
      <c t="n" s="7" r="B9">
        <v>19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s>
  <sheetData>
    <row spans="1:9" r="1">
      <c t="s" s="1" r="A1">
        <v>366</v>
      </c>
      <c t="s" s="2" r="B1">
        <v>367</v>
      </c>
      <c t="s" s="2" r="C1">
        <v>2</v>
      </c>
      <c t="s" s="2" r="D1">
        <v>70</v>
      </c>
      <c t="s" s="2" r="E1">
        <v>2</v>
      </c>
      <c t="s" s="2" r="F1">
        <v>70</v>
      </c>
      <c t="s" s="2" r="G1">
        <v>25</v>
      </c>
      <c t="s" s="2" r="H1">
        <v>368</v>
      </c>
      <c t="s" s="2" r="I1">
        <v>369</v>
      </c>
    </row>
    <row spans="1:9" r="2">
      <c t="s" s="3" r="A2">
        <v>158</v>
      </c>
    </row>
    <row spans="1:9" r="3">
      <c t="s" s="4" r="A3">
        <v>60</v>
      </c>
      <c t="n" s="8" r="C3">
        <v>0.0001</v>
      </c>
      <c t="n" s="8" r="E3">
        <v>0.0001</v>
      </c>
      <c t="n" s="8" r="G3">
        <v>0.0001</v>
      </c>
    </row>
    <row spans="1:9" r="4">
      <c t="s" s="4" r="A4">
        <v>54</v>
      </c>
      <c t="n" s="7" r="C4">
        <v>24697</v>
      </c>
      <c t="n" s="7" r="E4">
        <v>24697</v>
      </c>
      <c t="n" s="7" r="G4">
        <v>23594</v>
      </c>
    </row>
    <row spans="1:9" r="5">
      <c t="s" s="4" r="A5">
        <v>370</v>
      </c>
    </row>
    <row spans="1:9" r="6">
      <c t="s" s="3" r="A6">
        <v>158</v>
      </c>
    </row>
    <row spans="1:9" r="7">
      <c t="s" s="4" r="A7">
        <v>371</v>
      </c>
      <c t="n" s="6" r="E7">
        <v>560892</v>
      </c>
    </row>
    <row spans="1:9" r="8">
      <c t="s" s="4" r="A8">
        <v>372</v>
      </c>
      <c t="n" s="9" r="E8">
        <v>2.6</v>
      </c>
    </row>
    <row spans="1:9" r="9">
      <c t="s" s="3" r="A9">
        <v>373</v>
      </c>
    </row>
    <row spans="1:9" r="10">
      <c t="s" s="4" r="A10">
        <v>374</v>
      </c>
      <c t="s" s="4" r="C10">
        <v>375</v>
      </c>
      <c t="s" s="4" r="D10">
        <v>376</v>
      </c>
      <c t="s" s="4" r="E10">
        <v>376</v>
      </c>
      <c t="s" s="4" r="F10">
        <v>376</v>
      </c>
    </row>
    <row spans="1:9" r="11">
      <c t="s" s="4" r="A11">
        <v>377</v>
      </c>
      <c t="s" s="4" r="D11">
        <v>378</v>
      </c>
    </row>
    <row spans="1:9" r="12">
      <c t="s" s="4" r="A12">
        <v>379</v>
      </c>
      <c t="s" s="4" r="E12">
        <v>380</v>
      </c>
      <c t="s" s="4" r="F12">
        <v>381</v>
      </c>
    </row>
    <row spans="1:9" r="13">
      <c t="s" s="4" r="A13">
        <v>382</v>
      </c>
      <c t="s" s="4" r="E13">
        <v>383</v>
      </c>
      <c t="s" s="4" r="F13">
        <v>384</v>
      </c>
    </row>
    <row spans="1:9" r="14">
      <c t="s" s="4" r="A14">
        <v>385</v>
      </c>
      <c t="s" s="4" r="E14">
        <v>386</v>
      </c>
      <c t="s" s="4" r="F14">
        <v>387</v>
      </c>
    </row>
    <row spans="1:9" r="15">
      <c t="s" s="4" r="A15">
        <v>388</v>
      </c>
      <c t="s" s="4" r="E15">
        <v>389</v>
      </c>
      <c t="s" s="4" r="F15">
        <v>330</v>
      </c>
    </row>
    <row spans="1:9" r="16">
      <c t="s" s="4" r="A16">
        <v>390</v>
      </c>
      <c t="s" s="4" r="D16">
        <v>387</v>
      </c>
    </row>
    <row spans="1:9" r="17">
      <c t="s" s="4" r="A17">
        <v>391</v>
      </c>
      <c t="s" s="4" r="D17">
        <v>356</v>
      </c>
      <c t="s" s="4" r="E17">
        <v>356</v>
      </c>
      <c t="s" s="4" r="F17">
        <v>356</v>
      </c>
    </row>
    <row spans="1:9" r="18">
      <c t="s" s="3" r="A18">
        <v>370</v>
      </c>
    </row>
    <row spans="1:9" r="19">
      <c t="s" s="4" r="A19">
        <v>392</v>
      </c>
      <c t="n" s="6" r="E19">
        <v>2447133</v>
      </c>
    </row>
    <row spans="1:9" r="20">
      <c t="s" s="4" r="A20">
        <v>393</v>
      </c>
      <c t="n" s="6" r="E20">
        <v>560892</v>
      </c>
    </row>
    <row spans="1:9" r="21">
      <c t="s" s="4" r="A21">
        <v>394</v>
      </c>
      <c t="n" s="6" r="E21">
        <v>-134677</v>
      </c>
    </row>
    <row spans="1:9" r="22">
      <c t="s" s="4" r="A22">
        <v>395</v>
      </c>
      <c t="n" s="6" r="E22">
        <v>-181418</v>
      </c>
    </row>
    <row spans="1:9" r="23">
      <c t="s" s="4" r="A23">
        <v>396</v>
      </c>
      <c t="n" s="6" r="C23">
        <v>2691930</v>
      </c>
      <c t="n" s="6" r="E23">
        <v>2691930</v>
      </c>
    </row>
    <row spans="1:9" r="24">
      <c t="s" s="4" r="A24">
        <v>397</v>
      </c>
      <c t="n" s="6" r="C24">
        <v>2691930</v>
      </c>
      <c t="n" s="6" r="E24">
        <v>2691930</v>
      </c>
    </row>
    <row spans="1:9" r="25">
      <c t="s" s="4" r="A25">
        <v>398</v>
      </c>
      <c t="n" s="6" r="C25">
        <v>1076104</v>
      </c>
      <c t="n" s="6" r="E25">
        <v>1076104</v>
      </c>
    </row>
    <row spans="1:9" r="26">
      <c t="s" s="3" r="A26">
        <v>399</v>
      </c>
    </row>
    <row spans="1:9" r="27">
      <c t="s" s="4" r="A27">
        <v>392</v>
      </c>
      <c t="n" s="9" r="E27">
        <v>9.869999999999999</v>
      </c>
    </row>
    <row spans="1:9" r="28">
      <c t="s" s="4" r="A28">
        <v>393</v>
      </c>
      <c t="n" s="10" r="E28">
        <v>7.38</v>
      </c>
    </row>
    <row spans="1:9" r="29">
      <c t="s" s="4" r="A29">
        <v>394</v>
      </c>
      <c t="n" s="10" r="E29">
        <v>5.49</v>
      </c>
    </row>
    <row spans="1:9" r="30">
      <c t="s" s="4" r="A30">
        <v>395</v>
      </c>
      <c t="n" s="10" r="E30">
        <v>13.96</v>
      </c>
    </row>
    <row spans="1:9" r="31">
      <c t="s" s="4" r="A31">
        <v>396</v>
      </c>
      <c t="n" s="9" r="C31">
        <v>9.289999999999999</v>
      </c>
      <c t="n" s="10" r="E31">
        <v>9.289999999999999</v>
      </c>
    </row>
    <row spans="1:9" r="32">
      <c t="s" s="4" r="A32">
        <v>400</v>
      </c>
      <c t="n" s="10" r="C32">
        <v>9.289999999999999</v>
      </c>
      <c t="n" s="10" r="E32">
        <v>9.289999999999999</v>
      </c>
    </row>
    <row spans="1:9" r="33">
      <c t="s" s="4" r="A33">
        <v>398</v>
      </c>
      <c t="n" s="9" r="C33">
        <v>8.15</v>
      </c>
      <c t="n" s="9" r="E33">
        <v>8.15</v>
      </c>
    </row>
    <row spans="1:9" r="34">
      <c t="s" s="3" r="A34">
        <v>401</v>
      </c>
    </row>
    <row spans="1:9" r="35">
      <c t="s" s="4" r="A35">
        <v>402</v>
      </c>
      <c t="s" s="4" r="E35">
        <v>403</v>
      </c>
    </row>
    <row spans="1:9" r="36">
      <c t="s" s="4" r="A36">
        <v>404</v>
      </c>
      <c t="s" s="4" r="E36">
        <v>403</v>
      </c>
    </row>
    <row spans="1:9" r="37">
      <c t="s" s="4" r="A37">
        <v>405</v>
      </c>
      <c t="s" s="4" r="E37">
        <v>406</v>
      </c>
    </row>
    <row spans="1:9" r="38">
      <c t="s" s="3" r="A38">
        <v>407</v>
      </c>
    </row>
    <row spans="1:9" r="39">
      <c t="s" s="4" r="A39">
        <v>408</v>
      </c>
      <c t="n" s="7" r="E39">
        <v>644</v>
      </c>
    </row>
    <row spans="1:9" r="40">
      <c t="s" s="4" r="A40">
        <v>409</v>
      </c>
      <c t="n" s="7" r="C40">
        <v>9498</v>
      </c>
      <c t="n" s="6" r="E40">
        <v>9498</v>
      </c>
    </row>
    <row spans="1:9" r="41">
      <c t="s" s="4" r="A41">
        <v>410</v>
      </c>
      <c t="n" s="6" r="C41">
        <v>9498</v>
      </c>
      <c t="n" s="6" r="E41">
        <v>9498</v>
      </c>
    </row>
    <row spans="1:9" r="42">
      <c t="s" s="4" r="A42">
        <v>411</v>
      </c>
      <c t="n" s="6" r="C42">
        <v>4186</v>
      </c>
      <c t="n" s="7" r="E42">
        <v>4186</v>
      </c>
    </row>
    <row spans="1:9" r="43">
      <c t="s" s="4" r="A43">
        <v>412</v>
      </c>
    </row>
    <row spans="1:9" r="44">
      <c t="s" s="3" r="A44">
        <v>158</v>
      </c>
    </row>
    <row spans="1:9" r="45">
      <c t="s" s="4" r="A45">
        <v>413</v>
      </c>
      <c t="n" s="6" r="I45">
        <v>3750000</v>
      </c>
    </row>
    <row spans="1:9" r="46">
      <c t="s" s="4" r="A46">
        <v>414</v>
      </c>
      <c t="s" s="4" r="E46">
        <v>415</v>
      </c>
    </row>
    <row spans="1:9" r="47">
      <c t="s" s="4" r="A47">
        <v>416</v>
      </c>
      <c t="s" s="4" r="E47">
        <v>417</v>
      </c>
    </row>
    <row spans="1:9" r="48">
      <c t="s" s="4" r="A48">
        <v>418</v>
      </c>
    </row>
    <row spans="1:9" r="49">
      <c t="s" s="3" r="A49">
        <v>158</v>
      </c>
    </row>
    <row spans="1:9" r="50">
      <c t="s" s="4" r="A50">
        <v>413</v>
      </c>
      <c t="n" s="6" r="H50">
        <v>3600000</v>
      </c>
    </row>
    <row spans="1:9" r="51">
      <c t="s" s="4" r="A51">
        <v>60</v>
      </c>
      <c t="n" s="8" r="H51">
        <v>0.0001</v>
      </c>
    </row>
    <row spans="1:9" r="52">
      <c t="s" s="4" r="A52">
        <v>419</v>
      </c>
    </row>
    <row spans="1:9" r="53">
      <c t="s" s="3" r="A53">
        <v>158</v>
      </c>
    </row>
    <row spans="1:9" r="54">
      <c t="s" s="4" r="A54">
        <v>414</v>
      </c>
      <c t="s" s="4" r="E54">
        <v>289</v>
      </c>
    </row>
    <row spans="1:9" r="55">
      <c t="s" s="4" r="A55">
        <v>416</v>
      </c>
      <c t="s" s="4" r="E55">
        <v>417</v>
      </c>
    </row>
    <row spans="1:9" r="56">
      <c t="s" s="4" r="A56">
        <v>420</v>
      </c>
    </row>
    <row spans="1:9" r="57">
      <c t="s" s="3" r="A57">
        <v>158</v>
      </c>
    </row>
    <row spans="1:9" r="58">
      <c t="s" s="4" r="A58">
        <v>416</v>
      </c>
      <c t="s" s="4" r="D58">
        <v>417</v>
      </c>
      <c t="s" s="4" r="E58">
        <v>417</v>
      </c>
      <c t="s" s="4" r="F58">
        <v>417</v>
      </c>
    </row>
    <row spans="1:9" r="59">
      <c t="s" s="4" r="A59">
        <v>371</v>
      </c>
      <c t="n" s="6" r="D59">
        <v>10540</v>
      </c>
      <c t="n" s="6" r="E59">
        <v>560892</v>
      </c>
      <c t="n" s="6" r="F59">
        <v>294153</v>
      </c>
    </row>
    <row spans="1:9" r="60">
      <c t="s" s="4" r="A60">
        <v>372</v>
      </c>
      <c t="n" s="9" r="D60">
        <v>11.52</v>
      </c>
    </row>
    <row spans="1:9" r="61">
      <c t="s" s="4" r="A61">
        <v>421</v>
      </c>
      <c t="n" s="7" r="D61">
        <v>100</v>
      </c>
      <c t="n" s="7" r="E61">
        <v>1500</v>
      </c>
      <c t="n" s="7" r="F61">
        <v>2700</v>
      </c>
    </row>
    <row spans="1:9" r="62">
      <c t="s" s="3" r="A62">
        <v>370</v>
      </c>
    </row>
    <row spans="1:9" r="63">
      <c t="s" s="4" r="A63">
        <v>393</v>
      </c>
      <c t="n" s="6" r="D63">
        <v>10540</v>
      </c>
      <c t="n" s="6" r="E63">
        <v>560892</v>
      </c>
      <c t="n" s="6" r="F63">
        <v>294153</v>
      </c>
    </row>
    <row spans="1:9" r="64">
      <c t="s" s="3" r="A64">
        <v>399</v>
      </c>
    </row>
    <row spans="1:9" r="65">
      <c t="s" s="4" r="A65">
        <v>394</v>
      </c>
      <c t="n" s="9" r="D65">
        <v>32.02</v>
      </c>
    </row>
    <row spans="1:9" r="66">
      <c t="s" s="4" r="A66">
        <v>422</v>
      </c>
    </row>
    <row spans="1:9" r="67">
      <c t="s" s="3" r="A67">
        <v>158</v>
      </c>
    </row>
    <row spans="1:9" r="68">
      <c t="s" s="4" r="A68">
        <v>372</v>
      </c>
      <c t="n" s="9" r="E68">
        <v>2.5</v>
      </c>
      <c t="n" s="9" r="F68">
        <v>7.48</v>
      </c>
    </row>
    <row spans="1:9" r="69">
      <c t="s" s="3" r="A69">
        <v>399</v>
      </c>
    </row>
    <row spans="1:9" r="70">
      <c t="s" s="4" r="A70">
        <v>394</v>
      </c>
      <c t="n" s="10" r="E70">
        <v>7.11</v>
      </c>
      <c t="n" s="10" r="F70">
        <v>22.31</v>
      </c>
    </row>
    <row spans="1:9" r="71">
      <c t="s" s="4" r="A71">
        <v>423</v>
      </c>
    </row>
    <row spans="1:9" r="72">
      <c t="s" s="3" r="A72">
        <v>158</v>
      </c>
    </row>
    <row spans="1:9" r="73">
      <c t="s" s="4" r="A73">
        <v>372</v>
      </c>
      <c t="n" s="10" r="E73">
        <v>2.95</v>
      </c>
      <c t="n" s="10" r="F73">
        <v>11.52</v>
      </c>
    </row>
    <row spans="1:9" r="74">
      <c t="s" s="3" r="A74">
        <v>399</v>
      </c>
    </row>
    <row spans="1:9" r="75">
      <c t="s" s="4" r="A75">
        <v>394</v>
      </c>
      <c t="n" s="9" r="E75">
        <v>8.380000000000001</v>
      </c>
      <c t="n" s="9" r="F75">
        <v>32.02</v>
      </c>
    </row>
    <row spans="1:9" r="76">
      <c t="s" s="4" r="A76">
        <v>424</v>
      </c>
    </row>
    <row spans="1:9" r="77">
      <c t="s" s="3" r="A77">
        <v>158</v>
      </c>
    </row>
    <row spans="1:9" r="78">
      <c t="s" s="4" r="A78">
        <v>371</v>
      </c>
      <c t="n" s="6" r="B78">
        <v>99650</v>
      </c>
    </row>
    <row spans="1:9" r="79">
      <c t="s" s="3" r="A79">
        <v>373</v>
      </c>
    </row>
    <row spans="1:9" r="80">
      <c t="s" s="4" r="A80">
        <v>425</v>
      </c>
      <c t="n" s="7" r="B80">
        <v>16</v>
      </c>
    </row>
    <row spans="1:9" r="81">
      <c t="s" s="4" r="A81">
        <v>426</v>
      </c>
      <c t="n" s="7" r="B81">
        <v>16</v>
      </c>
    </row>
    <row spans="1:9" r="82">
      <c t="s" s="4" r="A82">
        <v>374</v>
      </c>
      <c t="s" s="4" r="B82">
        <v>427</v>
      </c>
    </row>
    <row spans="1:9" r="83">
      <c t="s" s="4" r="A83">
        <v>377</v>
      </c>
      <c t="s" s="4" r="B83">
        <v>428</v>
      </c>
    </row>
    <row spans="1:9" r="84">
      <c t="s" s="4" r="A84">
        <v>390</v>
      </c>
      <c t="s" s="4" r="B84">
        <v>350</v>
      </c>
    </row>
    <row spans="1:9" r="85">
      <c t="s" s="4" r="A85">
        <v>391</v>
      </c>
      <c t="s" s="4" r="B85">
        <v>356</v>
      </c>
    </row>
    <row spans="1:9" r="86">
      <c t="s" s="3" r="A86">
        <v>370</v>
      </c>
    </row>
    <row spans="1:9" r="87">
      <c t="s" s="4" r="A87">
        <v>393</v>
      </c>
      <c t="n" s="6" r="B87">
        <v>99650</v>
      </c>
    </row>
    <row spans="1:9" r="88">
      <c t="s" s="4" r="A88">
        <v>429</v>
      </c>
    </row>
    <row spans="1:9" r="89">
      <c t="s" s="3" r="A89">
        <v>158</v>
      </c>
    </row>
    <row spans="1:9" r="90">
      <c t="s" s="4" r="A90">
        <v>416</v>
      </c>
      <c t="s" s="4" r="E90">
        <v>430</v>
      </c>
    </row>
    <row spans="1:9" r="91">
      <c t="s" s="4" r="A91">
        <v>431</v>
      </c>
    </row>
    <row spans="1:9" r="92">
      <c t="s" s="3" r="A92">
        <v>158</v>
      </c>
    </row>
    <row spans="1:9" r="93">
      <c t="s" s="4" r="A93">
        <v>416</v>
      </c>
      <c t="s" s="4" r="E93">
        <v>432</v>
      </c>
    </row>
    <row spans="1:9" r="94">
      <c t="s" s="4" r="A94">
        <v>433</v>
      </c>
    </row>
    <row spans="1:9" r="95">
      <c t="s" s="3" r="A95">
        <v>158</v>
      </c>
    </row>
    <row spans="1:9" r="96">
      <c t="s" s="4" r="A96">
        <v>416</v>
      </c>
      <c t="s" s="4" r="D96">
        <v>417</v>
      </c>
      <c t="s" s="4" r="F96">
        <v>417</v>
      </c>
    </row>
    <row spans="1:9" r="97">
      <c t="s" s="4" r="A97">
        <v>434</v>
      </c>
      <c t="n" s="7" r="C97">
        <v>300</v>
      </c>
      <c t="n" s="7" r="D97">
        <v>100</v>
      </c>
      <c t="n" s="7" r="E97">
        <v>1100</v>
      </c>
      <c t="n" s="7" r="F97">
        <v>1300</v>
      </c>
    </row>
    <row spans="1:9" r="98">
      <c t="s" s="4" r="A98">
        <v>435</v>
      </c>
    </row>
    <row spans="1:9" r="99">
      <c t="s" s="3" r="A99">
        <v>158</v>
      </c>
    </row>
    <row spans="1:9" r="100">
      <c t="s" s="4" r="A100">
        <v>416</v>
      </c>
      <c t="s" s="4" r="E100">
        <v>430</v>
      </c>
    </row>
    <row spans="1:9" r="101">
      <c t="s" s="4" r="A101">
        <v>436</v>
      </c>
    </row>
    <row spans="1:9" r="102">
      <c t="s" s="3" r="A102">
        <v>158</v>
      </c>
    </row>
    <row spans="1:9" r="103">
      <c t="s" s="4" r="A103">
        <v>416</v>
      </c>
      <c t="s" s="4" r="E103">
        <v>4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437</v>
      </c>
      <c t="s" s="2" r="B1">
        <v>69</v>
      </c>
      <c t="s" s="2" r="D1">
        <v>1</v>
      </c>
    </row>
    <row spans="1:5" r="2">
      <c t="s" s="2" r="B2">
        <v>2</v>
      </c>
      <c t="s" s="2" r="C2">
        <v>70</v>
      </c>
      <c t="s" s="2" r="D2">
        <v>2</v>
      </c>
      <c t="s" s="2" r="E2">
        <v>70</v>
      </c>
    </row>
    <row spans="1:5" r="3">
      <c t="s" s="3" r="A3">
        <v>438</v>
      </c>
    </row>
    <row spans="1:5" r="4">
      <c t="s" s="4" r="A4">
        <v>105</v>
      </c>
      <c t="n" s="11" r="B4">
        <v>0.8</v>
      </c>
      <c t="n" s="11" r="C4">
        <v>0.7</v>
      </c>
      <c t="n" s="11" r="D4">
        <v>1.5</v>
      </c>
      <c t="n" s="11" r="E4">
        <v>1.4</v>
      </c>
    </row>
    <row spans="1:5" r="5">
      <c t="s" s="4" r="A5">
        <v>439</v>
      </c>
    </row>
    <row spans="1:5" r="6">
      <c t="s" s="3" r="A6">
        <v>438</v>
      </c>
    </row>
    <row spans="1:5" r="7">
      <c t="s" s="4" r="A7">
        <v>105</v>
      </c>
      <c t="n" s="11" r="B7">
        <v>0.1</v>
      </c>
      <c t="n" s="11" r="C7">
        <v>0.1</v>
      </c>
      <c t="n" s="11" r="D7">
        <v>0.2</v>
      </c>
      <c t="n" s="11" r="E7">
        <v>0.2</v>
      </c>
    </row>
    <row spans="1:5" r="8">
      <c t="s" s="4" r="A8">
        <v>370</v>
      </c>
    </row>
    <row spans="1:5" r="9">
      <c t="s" s="3" r="A9">
        <v>440</v>
      </c>
    </row>
    <row spans="1:5" r="10">
      <c t="s" s="4" r="A10">
        <v>441</v>
      </c>
      <c t="n" s="6" r="D10">
        <v>1335103</v>
      </c>
    </row>
    <row spans="1:5" r="11">
      <c t="s" s="4" r="A11">
        <v>393</v>
      </c>
      <c t="n" s="6" r="D11">
        <v>560892</v>
      </c>
    </row>
    <row spans="1:5" r="12">
      <c t="s" s="4" r="A12">
        <v>442</v>
      </c>
      <c t="n" s="6" r="D12">
        <v>-123949</v>
      </c>
    </row>
    <row spans="1:5" r="13">
      <c t="s" s="4" r="A13">
        <v>443</v>
      </c>
      <c t="n" s="6" r="D13">
        <v>-156220</v>
      </c>
    </row>
    <row spans="1:5" r="14">
      <c t="s" s="4" r="A14">
        <v>444</v>
      </c>
      <c t="n" s="6" r="B14">
        <v>1615826</v>
      </c>
      <c t="n" s="6" r="D14">
        <v>1615826</v>
      </c>
    </row>
    <row spans="1:5" r="15">
      <c t="s" s="3" r="A15">
        <v>445</v>
      </c>
    </row>
    <row spans="1:5" r="16">
      <c t="s" s="4" r="A16">
        <v>441</v>
      </c>
      <c t="n" s="9" r="D16">
        <v>5.82</v>
      </c>
    </row>
    <row spans="1:5" r="17">
      <c t="s" s="4" r="A17">
        <v>393</v>
      </c>
      <c t="n" s="10" r="D17">
        <v>2.6</v>
      </c>
    </row>
    <row spans="1:5" r="18">
      <c t="s" s="4" r="A18">
        <v>442</v>
      </c>
      <c t="n" s="10" r="D18">
        <v>7.52</v>
      </c>
    </row>
    <row spans="1:5" r="19">
      <c t="s" s="4" r="A19">
        <v>443</v>
      </c>
      <c t="n" s="10" r="D19">
        <v>6.2</v>
      </c>
    </row>
    <row spans="1:5" r="20">
      <c t="s" s="4" r="A20">
        <v>444</v>
      </c>
      <c t="n" s="9" r="B20">
        <v>4.53</v>
      </c>
      <c t="n" s="9" r="D20">
        <v>4.53</v>
      </c>
    </row>
    <row spans="1:5" r="21">
      <c t="s" s="3" r="A21">
        <v>446</v>
      </c>
    </row>
    <row spans="1:5" r="22">
      <c t="s" s="4" r="A22">
        <v>447</v>
      </c>
      <c t="n" s="11" r="B22">
        <v>5.7</v>
      </c>
      <c t="n" s="11" r="D22">
        <v>5.7</v>
      </c>
    </row>
    <row spans="1:5" r="23">
      <c t="s" s="4" r="A23">
        <v>448</v>
      </c>
      <c t="s" s="4" r="D23">
        <v>449</v>
      </c>
    </row>
    <row spans="1:5" r="24">
      <c t="s" s="4" r="A24">
        <v>450</v>
      </c>
    </row>
    <row spans="1:5" r="25">
      <c t="s" s="3" r="A25">
        <v>438</v>
      </c>
    </row>
    <row spans="1:5" r="26">
      <c t="s" s="4" r="A26">
        <v>416</v>
      </c>
      <c t="s" s="4" r="D26">
        <v>417</v>
      </c>
    </row>
    <row spans="1:5" r="27">
      <c t="s" s="4" r="A27">
        <v>451</v>
      </c>
    </row>
    <row spans="1:5" r="28">
      <c t="s" s="3" r="A28">
        <v>446</v>
      </c>
    </row>
    <row spans="1:5" r="29">
      <c t="s" s="4" r="A29">
        <v>447</v>
      </c>
      <c t="n" s="11" r="B29">
        <v>2.2</v>
      </c>
      <c t="n" s="11" r="D29">
        <v>2.2</v>
      </c>
    </row>
    <row spans="1:5" r="30">
      <c t="s" s="4" r="A30">
        <v>448</v>
      </c>
      <c t="s" s="4" r="D30">
        <v>452</v>
      </c>
    </row>
    <row spans="1:5" r="31">
      <c t="s" s="4" r="A31">
        <v>453</v>
      </c>
    </row>
    <row spans="1:5" r="32">
      <c t="s" s="3" r="A32">
        <v>438</v>
      </c>
    </row>
    <row spans="1:5" r="33">
      <c t="s" s="4" r="A33">
        <v>454</v>
      </c>
      <c t="n" s="6" r="B33">
        <v>20000</v>
      </c>
      <c t="n" s="6" r="C33">
        <v>2655</v>
      </c>
      <c t="n" s="6" r="D33">
        <v>136732</v>
      </c>
      <c t="n" s="6" r="E33">
        <v>46201</v>
      </c>
    </row>
    <row spans="1:5" r="34">
      <c t="s" s="4" r="A34">
        <v>416</v>
      </c>
      <c t="s" s="4" r="C34">
        <v>417</v>
      </c>
      <c t="s" s="4" r="E34">
        <v>417</v>
      </c>
    </row>
    <row spans="1:5" r="35">
      <c t="s" s="4" r="A35">
        <v>434</v>
      </c>
      <c t="n" s="11" r="B35">
        <v>0.3</v>
      </c>
      <c t="n" s="11" r="C35">
        <v>0.1</v>
      </c>
      <c t="n" s="11" r="D35">
        <v>1.1</v>
      </c>
      <c t="n" s="11" r="E35">
        <v>1.3</v>
      </c>
    </row>
    <row spans="1:5" r="36">
      <c t="s" s="4" r="A36">
        <v>455</v>
      </c>
    </row>
    <row spans="1:5" r="37">
      <c t="s" s="3" r="A37">
        <v>438</v>
      </c>
    </row>
    <row spans="1:5" r="38">
      <c t="s" s="4" r="A38">
        <v>416</v>
      </c>
      <c t="s" s="4" r="B38">
        <v>417</v>
      </c>
      <c t="s" s="4" r="D38">
        <v>417</v>
      </c>
    </row>
    <row spans="1:5" r="39">
      <c t="s" s="4" r="A39">
        <v>456</v>
      </c>
    </row>
    <row spans="1:5" r="40">
      <c t="s" s="3" r="A40">
        <v>438</v>
      </c>
    </row>
    <row spans="1:5" r="41">
      <c t="s" s="4" r="A41">
        <v>416</v>
      </c>
      <c t="s" s="4" r="B41">
        <v>430</v>
      </c>
      <c t="s" s="4" r="D41">
        <v>4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2"/>
  </cols>
  <sheetData>
    <row spans="1:2" r="1">
      <c t="s" s="1" r="A1">
        <v>457</v>
      </c>
      <c t="s" s="2" r="B1">
        <v>458</v>
      </c>
    </row>
    <row spans="1:2" r="2">
      <c t="s" s="3" r="A2">
        <v>160</v>
      </c>
    </row>
    <row spans="1:2" r="3">
      <c t="s" s="4" r="A3">
        <v>459</v>
      </c>
      <c t="n" s="6" r="B3">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s="1" r="A1">
        <v>460</v>
      </c>
      <c t="s" s="2" r="B1">
        <v>1</v>
      </c>
      <c t="s" s="2" r="C1">
        <v>216</v>
      </c>
    </row>
    <row spans="1:3" r="2">
      <c t="s" s="2" r="B2">
        <v>247</v>
      </c>
      <c t="s" s="2" r="C2">
        <v>461</v>
      </c>
    </row>
    <row spans="1:3" r="3">
      <c t="s" s="3" r="A3">
        <v>163</v>
      </c>
    </row>
    <row spans="1:3" r="4">
      <c t="s" s="4" r="A4">
        <v>462</v>
      </c>
      <c t="n" s="7" r="B4">
        <v>8064</v>
      </c>
      <c t="n" s="7" r="C4">
        <v>8272</v>
      </c>
    </row>
    <row spans="1:3" r="5">
      <c t="s" s="3" r="A5">
        <v>463</v>
      </c>
    </row>
    <row spans="1:3" r="6">
      <c t="s" s="4" r="A6">
        <v>464</v>
      </c>
      <c t="n" s="6" r="B6">
        <v>10591</v>
      </c>
      <c t="n" s="6" r="C6">
        <v>10591</v>
      </c>
    </row>
    <row spans="1:3" r="7">
      <c t="s" s="4" r="A7">
        <v>465</v>
      </c>
      <c t="n" s="6" r="B7">
        <v>-908</v>
      </c>
      <c t="n" s="6" r="C7">
        <v>-551</v>
      </c>
    </row>
    <row spans="1:3" r="8">
      <c t="s" s="4" r="A8">
        <v>32</v>
      </c>
      <c t="n" s="6" r="B8">
        <v>9683</v>
      </c>
      <c t="n" s="6" r="C8">
        <v>10040</v>
      </c>
    </row>
    <row spans="1:3" r="9">
      <c t="s" s="3" r="A9">
        <v>466</v>
      </c>
    </row>
    <row spans="1:3" r="10">
      <c t="n" s="6" r="A10">
        <v>2017</v>
      </c>
      <c t="n" s="6" r="B10">
        <v>641</v>
      </c>
    </row>
    <row spans="1:3" r="11">
      <c t="n" s="6" r="A11">
        <v>2018</v>
      </c>
      <c t="n" s="6" r="B11">
        <v>1286</v>
      </c>
    </row>
    <row spans="1:3" r="12">
      <c t="n" s="6" r="A12">
        <v>2019</v>
      </c>
      <c t="n" s="6" r="B12">
        <v>1309</v>
      </c>
    </row>
    <row spans="1:3" r="13">
      <c t="n" s="6" r="A13">
        <v>2020</v>
      </c>
      <c t="n" s="6" r="B13">
        <v>1321</v>
      </c>
    </row>
    <row spans="1:3" r="14">
      <c t="n" s="6" r="A14">
        <v>2021</v>
      </c>
      <c t="n" s="6" r="B14">
        <v>1346</v>
      </c>
    </row>
    <row spans="1:3" r="15">
      <c t="s" s="4" r="A15">
        <v>303</v>
      </c>
      <c t="n" s="6" r="B15">
        <v>8310</v>
      </c>
    </row>
    <row spans="1:3" r="16">
      <c t="s" s="4" r="A16">
        <v>97</v>
      </c>
      <c t="n" s="6" r="B16">
        <v>14213</v>
      </c>
    </row>
    <row spans="1:3" r="17">
      <c t="s" s="4" r="A17">
        <v>467</v>
      </c>
      <c t="n" s="6" r="B17">
        <v>-5748</v>
      </c>
    </row>
    <row spans="1:3" r="18">
      <c t="s" s="4" r="A18">
        <v>468</v>
      </c>
      <c t="n" s="6" r="B18">
        <v>8465</v>
      </c>
    </row>
    <row spans="1:3" r="19">
      <c t="s" s="4" r="A19">
        <v>469</v>
      </c>
      <c t="n" s="6" r="B19">
        <v>-401</v>
      </c>
    </row>
    <row spans="1:3" r="20">
      <c t="s" s="4" r="A20">
        <v>470</v>
      </c>
      <c t="n" s="6" r="B20">
        <v>8064</v>
      </c>
      <c t="n" s="6" r="C20">
        <v>8272</v>
      </c>
    </row>
    <row spans="1:3" r="21">
      <c t="s" s="4" r="A21">
        <v>471</v>
      </c>
    </row>
    <row spans="1:3" r="22">
      <c t="s" s="3" r="A22">
        <v>463</v>
      </c>
    </row>
    <row spans="1:3" r="23">
      <c t="s" s="4" r="A23">
        <v>464</v>
      </c>
      <c t="n" s="6" r="B23">
        <v>7588</v>
      </c>
      <c t="n" s="6" r="C23">
        <v>7588</v>
      </c>
    </row>
    <row spans="1:3" r="24">
      <c t="s" s="4" r="A24">
        <v>472</v>
      </c>
    </row>
    <row spans="1:3" r="25">
      <c t="s" s="3" r="A25">
        <v>463</v>
      </c>
    </row>
    <row spans="1:3" r="26">
      <c t="s" s="4" r="A26">
        <v>464</v>
      </c>
      <c t="n" s="6" r="B26">
        <v>2530</v>
      </c>
      <c t="n" s="6" r="C26">
        <v>2530</v>
      </c>
    </row>
    <row spans="1:3" r="27">
      <c t="s" s="4" r="A27">
        <v>473</v>
      </c>
    </row>
    <row spans="1:3" r="28">
      <c t="s" s="3" r="A28">
        <v>463</v>
      </c>
    </row>
    <row spans="1:3" r="29">
      <c t="s" s="4" r="A29">
        <v>464</v>
      </c>
      <c t="n" s="6" r="B29">
        <v>410</v>
      </c>
      <c t="n" s="6" r="C29">
        <v>410</v>
      </c>
    </row>
    <row spans="1:3" r="30">
      <c t="s" s="4" r="A30">
        <v>474</v>
      </c>
    </row>
    <row spans="1:3" r="31">
      <c t="s" s="3" r="A31">
        <v>463</v>
      </c>
    </row>
    <row spans="1:3" r="32">
      <c t="s" s="4" r="A32">
        <v>464</v>
      </c>
      <c t="n" s="7" r="B32">
        <v>63</v>
      </c>
      <c t="n" s="7" r="C32">
        <v>63</v>
      </c>
    </row>
    <row spans="1:3" r="33">
      <c t="s" s="4" r="A33">
        <v>244</v>
      </c>
    </row>
    <row spans="1:3" r="34">
      <c t="s" s="3" r="A34">
        <v>163</v>
      </c>
    </row>
    <row spans="1:3" r="35">
      <c t="s" s="4" r="A35">
        <v>475</v>
      </c>
      <c t="n" s="6" r="C35">
        <v>2</v>
      </c>
    </row>
    <row spans="1:3" r="36">
      <c t="s" s="4" r="A36">
        <v>476</v>
      </c>
      <c t="n" s="6" r="C36">
        <v>2</v>
      </c>
    </row>
    <row spans="1:3" r="37">
      <c t="s" s="4" r="A37">
        <v>477</v>
      </c>
      <c t="n" s="6" r="C37">
        <v>1</v>
      </c>
    </row>
    <row spans="1:3" r="38">
      <c t="s" s="4" r="A38">
        <v>478</v>
      </c>
    </row>
    <row spans="1:3" r="39">
      <c t="s" s="3" r="A39">
        <v>163</v>
      </c>
    </row>
    <row spans="1:3" r="40">
      <c t="s" s="4" r="A40">
        <v>479</v>
      </c>
      <c t="s" s="4" r="B40">
        <v>480</v>
      </c>
    </row>
    <row spans="1:3" r="41">
      <c t="s" s="4" r="A41">
        <v>481</v>
      </c>
      <c t="s" s="4" r="B41">
        <v>482</v>
      </c>
    </row>
    <row spans="1:3" r="42">
      <c t="s" s="3" r="A42">
        <v>466</v>
      </c>
    </row>
    <row spans="1:3" r="43">
      <c t="s" s="4" r="A43">
        <v>468</v>
      </c>
      <c t="n" s="7" r="B43">
        <v>900</v>
      </c>
    </row>
    <row spans="1:3" r="44">
      <c t="s" s="4" r="A44">
        <v>483</v>
      </c>
    </row>
    <row spans="1:3" r="45">
      <c t="s" s="3" r="A45">
        <v>163</v>
      </c>
    </row>
    <row spans="1:3" r="46">
      <c t="s" s="4" r="A46">
        <v>484</v>
      </c>
      <c t="s" s="4" r="C46">
        <v>485</v>
      </c>
    </row>
    <row spans="1:3" r="47">
      <c t="s" s="3" r="A47">
        <v>466</v>
      </c>
    </row>
    <row spans="1:3" r="48">
      <c t="s" s="4" r="A48">
        <v>468</v>
      </c>
      <c t="n" s="7" r="B48">
        <v>7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6</v>
      </c>
      <c t="s" s="2" r="B1">
        <v>69</v>
      </c>
      <c t="s" s="2" r="D1">
        <v>1</v>
      </c>
    </row>
    <row spans="1:6" r="2">
      <c t="s" s="2" r="B2">
        <v>2</v>
      </c>
      <c t="s" s="2" r="C2">
        <v>70</v>
      </c>
      <c t="s" s="2" r="D2">
        <v>2</v>
      </c>
      <c t="s" s="2" r="E2">
        <v>70</v>
      </c>
      <c t="s" s="2" r="F2">
        <v>25</v>
      </c>
    </row>
    <row spans="1:6" r="3">
      <c t="s" s="3" r="A3">
        <v>165</v>
      </c>
    </row>
    <row spans="1:6" r="4">
      <c t="s" s="4" r="A4">
        <v>487</v>
      </c>
      <c t="n" s="7" r="B4">
        <v>0</v>
      </c>
      <c t="n" s="7" r="D4">
        <v>0</v>
      </c>
      <c t="n" s="7" r="F4">
        <v>0</v>
      </c>
    </row>
    <row spans="1:6" r="5">
      <c t="s" s="3" r="A5">
        <v>488</v>
      </c>
    </row>
    <row spans="1:6" r="6">
      <c t="s" s="4" r="A6">
        <v>489</v>
      </c>
      <c t="s" s="4" r="B6">
        <v>490</v>
      </c>
      <c t="s" s="4" r="C6">
        <v>491</v>
      </c>
      <c t="s" s="4" r="D6">
        <v>492</v>
      </c>
      <c t="s" s="4" r="E6">
        <v>4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94</v>
      </c>
      <c t="s" s="2" r="B1">
        <v>69</v>
      </c>
      <c t="s" s="2" r="C1">
        <v>1</v>
      </c>
      <c t="s" s="2" r="D1">
        <v>216</v>
      </c>
    </row>
    <row spans="1:4" r="2">
      <c t="s" s="2" r="B2">
        <v>2</v>
      </c>
      <c t="s" s="2" r="C2">
        <v>2</v>
      </c>
      <c t="s" s="2" r="D2">
        <v>25</v>
      </c>
    </row>
    <row spans="1:4" r="3">
      <c t="s" s="3" r="A3">
        <v>167</v>
      </c>
    </row>
    <row spans="1:4" r="4">
      <c t="s" s="4" r="A4">
        <v>495</v>
      </c>
      <c t="s" s="4" r="B4">
        <v>496</v>
      </c>
      <c t="s" s="4" r="C4">
        <v>496</v>
      </c>
    </row>
    <row spans="1:4" r="5">
      <c t="s" s="4" r="A5">
        <v>497</v>
      </c>
    </row>
    <row spans="1:4" r="6">
      <c t="s" s="3" r="A6">
        <v>167</v>
      </c>
    </row>
    <row spans="1:4" r="7">
      <c t="s" s="4" r="A7">
        <v>498</v>
      </c>
      <c t="n" s="11" r="B7">
        <v>0.1</v>
      </c>
      <c t="n" s="11" r="C7">
        <v>0.1</v>
      </c>
      <c t="n" s="7" r="D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69</v>
      </c>
      <c t="s" s="2" r="D1">
        <v>1</v>
      </c>
    </row>
    <row spans="1:5" r="2">
      <c t="s" s="2" r="B2">
        <v>2</v>
      </c>
      <c t="s" s="2" r="C2">
        <v>70</v>
      </c>
      <c t="s" s="2" r="D2">
        <v>2</v>
      </c>
      <c t="s" s="2" r="E2">
        <v>70</v>
      </c>
    </row>
    <row spans="1:5" r="3">
      <c t="s" s="3" r="A3">
        <v>169</v>
      </c>
    </row>
    <row spans="1:5" r="4">
      <c t="s" s="4" r="A4">
        <v>500</v>
      </c>
      <c t="n" s="7" r="B4">
        <v>479</v>
      </c>
      <c t="n" s="7" r="C4">
        <v>-3343</v>
      </c>
      <c t="n" s="7" r="D4">
        <v>1103</v>
      </c>
      <c t="n" s="7" r="E4">
        <v>-1072</v>
      </c>
    </row>
    <row spans="1:5" r="5">
      <c t="s" s="4" r="A5">
        <v>501</v>
      </c>
      <c t="n" s="6" r="B5">
        <v>26427000</v>
      </c>
      <c t="n" s="6" r="C5">
        <v>26159000</v>
      </c>
      <c t="n" s="6" r="D5">
        <v>26400000</v>
      </c>
      <c t="n" s="6" r="E5">
        <v>26012000</v>
      </c>
    </row>
    <row spans="1:5" r="6">
      <c t="s" s="4" r="A6">
        <v>502</v>
      </c>
      <c t="n" s="6" r="B6">
        <v>470000</v>
      </c>
      <c t="n" s="6" r="D6">
        <v>336000</v>
      </c>
    </row>
    <row spans="1:5" r="7">
      <c t="s" s="4" r="A7">
        <v>503</v>
      </c>
      <c t="n" s="6" r="B7">
        <v>26897000</v>
      </c>
      <c t="n" s="6" r="C7">
        <v>26159000</v>
      </c>
      <c t="n" s="6" r="D7">
        <v>26736000</v>
      </c>
      <c t="n" s="6" r="E7">
        <v>26012000</v>
      </c>
    </row>
    <row spans="1:5" r="8">
      <c t="s" s="4" r="A8">
        <v>504</v>
      </c>
      <c t="n" s="9" r="B8">
        <v>0.02</v>
      </c>
      <c t="n" s="9" r="C8">
        <v>-0.13</v>
      </c>
      <c t="n" s="9" r="D8">
        <v>0.04</v>
      </c>
      <c t="n" s="9" r="E8">
        <v>-0.04</v>
      </c>
    </row>
    <row spans="1:5" r="9">
      <c t="s" s="4" r="A9">
        <v>505</v>
      </c>
      <c t="n" s="9" r="B9">
        <v>0.02</v>
      </c>
      <c t="n" s="9" r="C9">
        <v>-0.13</v>
      </c>
      <c t="n" s="9" r="D9">
        <v>0.04</v>
      </c>
      <c t="n" s="9" r="E9">
        <v>-0.04</v>
      </c>
    </row>
    <row spans="1:5" r="10">
      <c t="s" s="4" r="A10">
        <v>506</v>
      </c>
      <c t="n" s="6" r="B10">
        <v>713748000</v>
      </c>
      <c t="n" s="6" r="C10">
        <v>2528603</v>
      </c>
      <c t="n" s="6" r="D10">
        <v>1220740</v>
      </c>
      <c t="n" s="6" r="E10">
        <v>25286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33969</v>
      </c>
      <c t="n" s="7" r="C4">
        <v>129712</v>
      </c>
      <c t="n" s="7" r="D4">
        <v>267382</v>
      </c>
      <c t="n" s="7" r="E4">
        <v>225712</v>
      </c>
    </row>
    <row spans="1:5" r="5">
      <c t="s" s="4" r="A5">
        <v>73</v>
      </c>
      <c t="n" s="6" r="B5">
        <v>97523</v>
      </c>
      <c t="n" s="6" r="C5">
        <v>94064</v>
      </c>
      <c t="n" s="6" r="D5">
        <v>190187</v>
      </c>
      <c t="n" s="6" r="E5">
        <v>159285</v>
      </c>
    </row>
    <row spans="1:5" r="6">
      <c t="s" s="4" r="A6">
        <v>74</v>
      </c>
      <c t="n" s="6" r="B6">
        <v>0</v>
      </c>
      <c t="n" s="6" r="C6">
        <v>-225</v>
      </c>
      <c t="n" s="6" r="D6">
        <v>0</v>
      </c>
      <c t="n" s="6" r="E6">
        <v>-225</v>
      </c>
    </row>
    <row spans="1:5" r="7">
      <c t="s" s="4" r="A7">
        <v>75</v>
      </c>
      <c t="n" s="6" r="B7">
        <v>97523</v>
      </c>
      <c t="n" s="6" r="C7">
        <v>93839</v>
      </c>
      <c t="n" s="6" r="D7">
        <v>190187</v>
      </c>
      <c t="n" s="6" r="E7">
        <v>159060</v>
      </c>
    </row>
    <row spans="1:5" r="8">
      <c t="s" s="4" r="A8">
        <v>76</v>
      </c>
      <c t="n" s="6" r="B8">
        <v>36446</v>
      </c>
      <c t="n" s="6" r="C8">
        <v>35873</v>
      </c>
      <c t="n" s="6" r="D8">
        <v>77195</v>
      </c>
      <c t="n" s="6" r="E8">
        <v>66652</v>
      </c>
    </row>
    <row spans="1:5" r="9">
      <c t="s" s="3" r="A9">
        <v>77</v>
      </c>
    </row>
    <row spans="1:5" r="10">
      <c t="s" s="4" r="A10">
        <v>78</v>
      </c>
      <c t="n" s="6" r="B10">
        <v>32003</v>
      </c>
      <c t="n" s="6" r="C10">
        <v>36284</v>
      </c>
      <c t="n" s="6" r="D10">
        <v>68302</v>
      </c>
      <c t="n" s="6" r="E10">
        <v>61337</v>
      </c>
    </row>
    <row spans="1:5" r="11">
      <c t="s" s="4" r="A11">
        <v>79</v>
      </c>
      <c t="n" s="6" r="E11">
        <v>891</v>
      </c>
    </row>
    <row spans="1:5" r="12">
      <c t="s" s="4" r="A12">
        <v>80</v>
      </c>
      <c t="n" s="6" r="B12">
        <v>32003</v>
      </c>
      <c t="n" s="6" r="C12">
        <v>36284</v>
      </c>
      <c t="n" s="6" r="D12">
        <v>68302</v>
      </c>
      <c t="n" s="6" r="E12">
        <v>62228</v>
      </c>
    </row>
    <row spans="1:5" r="13">
      <c t="s" s="4" r="A13">
        <v>81</v>
      </c>
      <c t="n" s="6" r="B13">
        <v>4443</v>
      </c>
      <c t="n" s="6" r="C13">
        <v>-411</v>
      </c>
      <c t="n" s="6" r="D13">
        <v>8893</v>
      </c>
      <c t="n" s="6" r="E13">
        <v>4424</v>
      </c>
    </row>
    <row spans="1:5" r="14">
      <c t="s" s="4" r="A14">
        <v>82</v>
      </c>
      <c t="n" s="6" r="B14">
        <v>3651</v>
      </c>
      <c t="n" s="6" r="C14">
        <v>5003</v>
      </c>
      <c t="n" s="6" r="D14">
        <v>7211</v>
      </c>
      <c t="n" s="6" r="E14">
        <v>5794</v>
      </c>
    </row>
    <row spans="1:5" r="15">
      <c t="s" s="4" r="A15">
        <v>83</v>
      </c>
      <c t="n" s="6" r="B15">
        <v>792</v>
      </c>
      <c t="n" s="6" r="C15">
        <v>-5414</v>
      </c>
      <c t="n" s="6" r="D15">
        <v>1682</v>
      </c>
      <c t="n" s="6" r="E15">
        <v>-1370</v>
      </c>
    </row>
    <row spans="1:5" r="16">
      <c t="s" s="4" r="A16">
        <v>84</v>
      </c>
      <c t="n" s="6" r="B16">
        <v>313</v>
      </c>
      <c t="n" s="6" r="C16">
        <v>-2071</v>
      </c>
      <c t="n" s="6" r="D16">
        <v>579</v>
      </c>
      <c t="n" s="6" r="E16">
        <v>-298</v>
      </c>
    </row>
    <row spans="1:5" r="17">
      <c t="s" s="4" r="A17">
        <v>85</v>
      </c>
      <c t="n" s="7" r="B17">
        <v>479</v>
      </c>
      <c t="n" s="7" r="C17">
        <v>-3343</v>
      </c>
      <c t="n" s="7" r="D17">
        <v>1103</v>
      </c>
      <c t="n" s="7" r="E17">
        <v>-1072</v>
      </c>
    </row>
    <row spans="1:5" r="18">
      <c t="s" s="3" r="A18">
        <v>86</v>
      </c>
    </row>
    <row spans="1:5" r="19">
      <c t="s" s="4" r="A19">
        <v>87</v>
      </c>
      <c t="n" s="9" r="B19">
        <v>0.02</v>
      </c>
      <c t="n" s="9" r="C19">
        <v>-0.13</v>
      </c>
      <c t="n" s="9" r="D19">
        <v>0.04</v>
      </c>
      <c t="n" s="9" r="E19">
        <v>-0.04</v>
      </c>
    </row>
    <row spans="1:5" r="20">
      <c t="s" s="4" r="A20">
        <v>88</v>
      </c>
      <c t="n" s="9" r="B20">
        <v>0.02</v>
      </c>
      <c t="n" s="9" r="C20">
        <v>-0.13</v>
      </c>
      <c t="n" s="9" r="D20">
        <v>0.04</v>
      </c>
      <c t="n" s="9" r="E20">
        <v>-0.04</v>
      </c>
    </row>
    <row spans="1:5" r="21">
      <c t="s" s="3" r="A21">
        <v>89</v>
      </c>
    </row>
    <row spans="1:5" r="22">
      <c t="s" s="4" r="A22">
        <v>90</v>
      </c>
      <c t="n" s="6" r="B22">
        <v>26427</v>
      </c>
      <c t="n" s="6" r="C22">
        <v>26159</v>
      </c>
      <c t="n" s="6" r="D22">
        <v>26400</v>
      </c>
      <c t="n" s="6" r="E22">
        <v>26012</v>
      </c>
    </row>
    <row spans="1:5" r="23">
      <c t="s" s="4" r="A23">
        <v>91</v>
      </c>
      <c t="n" s="6" r="B23">
        <v>26897</v>
      </c>
      <c t="n" s="6" r="C23">
        <v>26159</v>
      </c>
      <c t="n" s="6" r="D23">
        <v>26736</v>
      </c>
      <c t="n" s="6" r="E23">
        <v>26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6"/>
    <col customWidth="1" max="6" min="6" width="11"/>
  </cols>
  <sheetData>
    <row spans="1:6" r="1">
      <c t="s" s="1" r="A1">
        <v>92</v>
      </c>
      <c t="s" s="2" r="B1">
        <v>93</v>
      </c>
      <c t="s" s="2" r="C1">
        <v>94</v>
      </c>
      <c t="s" s="2" r="D1">
        <v>95</v>
      </c>
      <c t="s" s="2" r="E1">
        <v>96</v>
      </c>
      <c t="s" s="2" r="F1">
        <v>97</v>
      </c>
    </row>
    <row spans="1:6" r="2">
      <c t="s" s="4" r="A2">
        <v>98</v>
      </c>
      <c t="n" s="7" r="B2">
        <v>3</v>
      </c>
      <c t="n" s="7" r="C2">
        <v>128693</v>
      </c>
      <c t="n" s="7" r="D2">
        <v>13726</v>
      </c>
      <c t="n" s="7" r="F2">
        <v>142422</v>
      </c>
    </row>
    <row spans="1:6" r="3">
      <c t="s" s="4" r="A3">
        <v>99</v>
      </c>
      <c t="n" s="6" r="B3">
        <v>25824</v>
      </c>
    </row>
    <row spans="1:6" r="4">
      <c t="s" s="3" r="A4">
        <v>100</v>
      </c>
    </row>
    <row spans="1:6" r="5">
      <c t="s" s="4" r="A5">
        <v>85</v>
      </c>
      <c t="n" s="6" r="D5">
        <v>-1072</v>
      </c>
      <c t="n" s="6" r="F5">
        <v>-1072</v>
      </c>
    </row>
    <row spans="1:6" r="6">
      <c t="s" s="4" r="A6">
        <v>101</v>
      </c>
      <c t="n" s="6" r="C6">
        <v>2424</v>
      </c>
      <c t="n" s="6" r="F6">
        <v>2424</v>
      </c>
    </row>
    <row spans="1:6" r="7">
      <c t="s" s="4" r="A7">
        <v>102</v>
      </c>
      <c t="n" s="6" r="B7">
        <v>490</v>
      </c>
    </row>
    <row spans="1:6" r="8">
      <c t="s" s="4" r="A8">
        <v>103</v>
      </c>
      <c t="n" s="6" r="E8">
        <v>-1</v>
      </c>
    </row>
    <row spans="1:6" r="9">
      <c t="s" s="4" r="A9">
        <v>104</v>
      </c>
      <c t="n" s="6" r="C9">
        <v>3574</v>
      </c>
      <c t="n" s="6" r="F9">
        <v>3574</v>
      </c>
    </row>
    <row spans="1:6" r="10">
      <c t="s" s="4" r="A10">
        <v>105</v>
      </c>
      <c t="n" s="6" r="C10">
        <v>1382</v>
      </c>
      <c t="n" s="6" r="F10">
        <v>1382</v>
      </c>
    </row>
    <row spans="1:6" r="11">
      <c t="s" s="4" r="A11">
        <v>106</v>
      </c>
      <c t="n" s="7" r="B11">
        <v>3</v>
      </c>
      <c t="n" s="6" r="C11">
        <v>136073</v>
      </c>
      <c t="n" s="6" r="D11">
        <v>12654</v>
      </c>
      <c t="n" s="6" r="F11">
        <v>148730</v>
      </c>
    </row>
    <row spans="1:6" r="12">
      <c t="s" s="4" r="A12">
        <v>107</v>
      </c>
      <c t="n" s="6" r="B12">
        <v>26314</v>
      </c>
      <c t="n" s="6" r="E12">
        <v>-1</v>
      </c>
    </row>
    <row spans="1:6" r="13">
      <c t="s" s="4" r="A13">
        <v>108</v>
      </c>
      <c t="n" s="7" r="B13">
        <v>3</v>
      </c>
      <c t="n" s="6" r="C13">
        <v>137893</v>
      </c>
      <c t="n" s="6" r="D13">
        <v>23594</v>
      </c>
      <c t="n" s="6" r="F13">
        <v>161490</v>
      </c>
    </row>
    <row spans="1:6" r="14">
      <c t="s" s="4" r="A14">
        <v>109</v>
      </c>
      <c t="n" s="6" r="B14">
        <v>26354</v>
      </c>
      <c t="n" s="6" r="E14">
        <v>-4</v>
      </c>
    </row>
    <row spans="1:6" r="15">
      <c t="s" s="3" r="A15">
        <v>100</v>
      </c>
    </row>
    <row spans="1:6" r="16">
      <c t="s" s="4" r="A16">
        <v>85</v>
      </c>
      <c t="n" s="6" r="D16">
        <v>1103</v>
      </c>
      <c t="n" s="6" r="F16">
        <v>1103</v>
      </c>
    </row>
    <row spans="1:6" r="17">
      <c t="s" s="4" r="A17">
        <v>110</v>
      </c>
      <c t="n" s="6" r="C17">
        <v>739</v>
      </c>
      <c t="n" s="6" r="F17">
        <v>739</v>
      </c>
    </row>
    <row spans="1:6" r="18">
      <c t="s" s="4" r="A18">
        <v>111</v>
      </c>
      <c t="n" s="6" r="B18">
        <v>143</v>
      </c>
      <c t="n" s="6" r="E18">
        <v>-3</v>
      </c>
    </row>
    <row spans="1:6" r="19">
      <c t="s" s="4" r="A19">
        <v>112</v>
      </c>
      <c t="n" s="7" r="E19">
        <v>-26</v>
      </c>
      <c t="n" s="6" r="F19">
        <v>-26</v>
      </c>
    </row>
    <row spans="1:6" r="20">
      <c t="s" s="4" r="A20">
        <v>113</v>
      </c>
      <c t="n" s="6" r="E20">
        <v>-3</v>
      </c>
    </row>
    <row spans="1:6" r="21">
      <c t="s" s="4" r="A21">
        <v>104</v>
      </c>
      <c t="n" s="6" r="C21">
        <v>-17</v>
      </c>
      <c t="n" s="6" r="F21">
        <v>-17</v>
      </c>
    </row>
    <row spans="1:6" r="22">
      <c t="s" s="4" r="A22">
        <v>105</v>
      </c>
      <c t="n" s="6" r="C22">
        <v>1506</v>
      </c>
      <c t="n" s="6" r="F22">
        <v>1506</v>
      </c>
    </row>
    <row spans="1:6" r="23">
      <c t="s" s="4" r="A23">
        <v>114</v>
      </c>
      <c t="n" s="7" r="B23">
        <v>3</v>
      </c>
      <c t="n" s="7" r="C23">
        <v>140121</v>
      </c>
      <c t="n" s="7" r="D23">
        <v>24697</v>
      </c>
      <c t="n" s="7" r="E23">
        <v>-26</v>
      </c>
      <c t="n" s="7" r="F23">
        <v>164795</v>
      </c>
    </row>
    <row spans="1:6" r="24">
      <c t="s" s="4" r="A24">
        <v>115</v>
      </c>
      <c t="n" s="6" r="B24">
        <v>26497</v>
      </c>
      <c t="n" s="6" r="E24">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0</v>
      </c>
    </row>
    <row spans="1:3" r="3">
      <c t="s" s="3" r="A3">
        <v>117</v>
      </c>
    </row>
    <row spans="1:3" r="4">
      <c t="s" s="4" r="A4">
        <v>85</v>
      </c>
      <c t="n" s="7" r="B4">
        <v>1103</v>
      </c>
      <c t="n" s="7" r="C4">
        <v>-1072</v>
      </c>
    </row>
    <row spans="1:3" r="5">
      <c t="s" s="3" r="A5">
        <v>118</v>
      </c>
    </row>
    <row spans="1:3" r="6">
      <c t="s" s="4" r="A6">
        <v>119</v>
      </c>
      <c t="n" s="6" r="B6">
        <v>6996</v>
      </c>
      <c t="n" s="6" r="C6">
        <v>4711</v>
      </c>
    </row>
    <row spans="1:3" r="7">
      <c t="s" s="4" r="A7">
        <v>120</v>
      </c>
      <c t="n" s="6" r="B7">
        <v>1506</v>
      </c>
      <c t="n" s="6" r="C7">
        <v>1382</v>
      </c>
    </row>
    <row spans="1:3" r="8">
      <c t="s" s="4" r="A8">
        <v>121</v>
      </c>
      <c t="n" s="6" r="C8">
        <v>-3574</v>
      </c>
    </row>
    <row spans="1:3" r="9">
      <c t="s" s="4" r="A9">
        <v>122</v>
      </c>
      <c t="n" s="6" r="B9">
        <v>1100</v>
      </c>
      <c t="n" s="6" r="C9">
        <v>1218</v>
      </c>
    </row>
    <row spans="1:3" r="10">
      <c t="s" s="4" r="A10">
        <v>123</v>
      </c>
      <c t="n" s="6" r="B10">
        <v>563</v>
      </c>
      <c t="n" s="6" r="C10">
        <v>1709</v>
      </c>
    </row>
    <row spans="1:3" r="11">
      <c t="s" s="4" r="A11">
        <v>124</v>
      </c>
      <c t="n" s="6" r="B11">
        <v>126</v>
      </c>
      <c t="n" s="6" r="C11">
        <v>234</v>
      </c>
    </row>
    <row spans="1:3" r="12">
      <c t="s" s="4" r="A12">
        <v>125</v>
      </c>
      <c t="n" s="6" r="B12">
        <v>-24</v>
      </c>
      <c t="n" s="6" r="C12">
        <v>37</v>
      </c>
    </row>
    <row spans="1:3" r="13">
      <c t="s" s="4" r="A13">
        <v>43</v>
      </c>
      <c t="n" s="6" r="B13">
        <v>140</v>
      </c>
      <c t="n" s="6" r="C13">
        <v>-1601</v>
      </c>
    </row>
    <row spans="1:3" r="14">
      <c t="s" s="4" r="A14">
        <v>74</v>
      </c>
      <c t="n" s="6" r="B14">
        <v>0</v>
      </c>
      <c t="n" s="6" r="C14">
        <v>-225</v>
      </c>
    </row>
    <row spans="1:3" r="15">
      <c t="s" s="3" r="A15">
        <v>126</v>
      </c>
    </row>
    <row spans="1:3" r="16">
      <c t="s" s="4" r="A16">
        <v>28</v>
      </c>
      <c t="n" s="6" r="B16">
        <v>-439</v>
      </c>
      <c t="n" s="6" r="C16">
        <v>1165</v>
      </c>
    </row>
    <row spans="1:3" r="17">
      <c t="s" s="4" r="A17">
        <v>29</v>
      </c>
      <c t="n" s="6" r="B17">
        <v>-14425</v>
      </c>
      <c t="n" s="6" r="C17">
        <v>-18004</v>
      </c>
    </row>
    <row spans="1:3" r="18">
      <c t="s" s="4" r="A18">
        <v>30</v>
      </c>
      <c t="n" s="6" r="B18">
        <v>-1728</v>
      </c>
      <c t="n" s="6" r="C18">
        <v>1599</v>
      </c>
    </row>
    <row spans="1:3" r="19">
      <c t="s" s="4" r="A19">
        <v>35</v>
      </c>
      <c t="n" s="6" r="B19">
        <v>1128</v>
      </c>
      <c t="n" s="6" r="C19">
        <v>-1610</v>
      </c>
    </row>
    <row spans="1:3" r="20">
      <c t="s" s="4" r="A20">
        <v>39</v>
      </c>
      <c t="n" s="6" r="B20">
        <v>7875</v>
      </c>
      <c t="n" s="6" r="C20">
        <v>2811</v>
      </c>
    </row>
    <row spans="1:3" r="21">
      <c t="s" s="4" r="A21">
        <v>40</v>
      </c>
      <c t="n" s="6" r="B21">
        <v>-963</v>
      </c>
      <c t="n" s="6" r="C21">
        <v>4450</v>
      </c>
    </row>
    <row spans="1:3" r="22">
      <c t="s" s="4" r="A22">
        <v>46</v>
      </c>
      <c t="n" s="6" r="B22">
        <v>3718</v>
      </c>
      <c t="n" s="6" r="C22">
        <v>2388</v>
      </c>
    </row>
    <row spans="1:3" r="23">
      <c t="s" s="4" r="A23">
        <v>127</v>
      </c>
      <c t="n" s="6" r="B23">
        <v>6676</v>
      </c>
      <c t="n" s="6" r="C23">
        <v>-4382</v>
      </c>
    </row>
    <row spans="1:3" r="24">
      <c t="s" s="3" r="A24">
        <v>128</v>
      </c>
    </row>
    <row spans="1:3" r="25">
      <c t="s" s="4" r="A25">
        <v>129</v>
      </c>
      <c t="n" s="6" r="B25">
        <v>-10481</v>
      </c>
      <c t="n" s="6" r="C25">
        <v>-19695</v>
      </c>
    </row>
    <row spans="1:3" r="26">
      <c t="s" s="4" r="A26">
        <v>130</v>
      </c>
      <c t="n" s="6" r="C26">
        <v>-146541</v>
      </c>
    </row>
    <row spans="1:3" r="27">
      <c t="s" s="4" r="A27">
        <v>131</v>
      </c>
      <c t="n" s="6" r="B27">
        <v>-10481</v>
      </c>
      <c t="n" s="6" r="C27">
        <v>-166236</v>
      </c>
    </row>
    <row spans="1:3" r="28">
      <c t="s" s="3" r="A28">
        <v>132</v>
      </c>
    </row>
    <row spans="1:3" r="29">
      <c t="s" s="4" r="A29">
        <v>133</v>
      </c>
      <c t="n" s="6" r="B29">
        <v>8168</v>
      </c>
      <c t="n" s="6" r="C29">
        <v>52818</v>
      </c>
    </row>
    <row spans="1:3" r="30">
      <c t="s" s="4" r="A30">
        <v>134</v>
      </c>
      <c t="n" s="6" r="C30">
        <v>200938</v>
      </c>
    </row>
    <row spans="1:3" r="31">
      <c t="s" s="4" r="A31">
        <v>135</v>
      </c>
      <c t="n" s="6" r="B31">
        <v>-1208</v>
      </c>
      <c t="n" s="6" r="C31">
        <v>-76639</v>
      </c>
    </row>
    <row spans="1:3" r="32">
      <c t="s" s="4" r="A32">
        <v>136</v>
      </c>
      <c t="n" s="6" r="C32">
        <v>-6487</v>
      </c>
    </row>
    <row spans="1:3" r="33">
      <c t="s" s="4" r="A33">
        <v>112</v>
      </c>
      <c t="n" s="6" r="B33">
        <v>-26</v>
      </c>
    </row>
    <row spans="1:3" r="34">
      <c t="s" s="4" r="A34">
        <v>137</v>
      </c>
      <c t="n" s="6" r="C34">
        <v>3574</v>
      </c>
    </row>
    <row spans="1:3" r="35">
      <c t="s" s="4" r="A35">
        <v>138</v>
      </c>
      <c t="n" s="6" r="B35">
        <v>739</v>
      </c>
      <c t="n" s="6" r="C35">
        <v>2424</v>
      </c>
    </row>
    <row spans="1:3" r="36">
      <c t="s" s="4" r="A36">
        <v>139</v>
      </c>
      <c t="n" s="6" r="B36">
        <v>7673</v>
      </c>
      <c t="n" s="6" r="C36">
        <v>176628</v>
      </c>
    </row>
    <row spans="1:3" r="37">
      <c t="s" s="4" r="A37">
        <v>140</v>
      </c>
      <c t="n" s="6" r="B37">
        <v>3868</v>
      </c>
      <c t="n" s="6" r="C37">
        <v>6010</v>
      </c>
    </row>
    <row spans="1:3" r="38">
      <c t="s" s="4" r="A38">
        <v>141</v>
      </c>
      <c t="n" s="6" r="B38">
        <v>7195</v>
      </c>
      <c t="n" s="6" r="C38">
        <v>1448</v>
      </c>
    </row>
    <row spans="1:3" r="39">
      <c t="s" s="4" r="A39">
        <v>142</v>
      </c>
      <c t="n" s="6" r="B39">
        <v>11063</v>
      </c>
      <c t="n" s="6" r="C39">
        <v>7458</v>
      </c>
    </row>
    <row spans="1:3" r="40">
      <c t="s" s="3" r="A40">
        <v>143</v>
      </c>
    </row>
    <row spans="1:3" r="41">
      <c t="s" s="4" r="A41">
        <v>144</v>
      </c>
      <c t="n" s="6" r="B41">
        <v>1182</v>
      </c>
      <c t="n" s="6" r="C41">
        <v>2827</v>
      </c>
    </row>
    <row spans="1:3" r="42">
      <c t="s" s="4" r="A42">
        <v>145</v>
      </c>
      <c t="n" s="6" r="B42">
        <v>6697</v>
      </c>
      <c t="n" s="6" r="C42">
        <v>3957</v>
      </c>
    </row>
    <row spans="1:3" r="43">
      <c t="s" s="3" r="A43">
        <v>146</v>
      </c>
    </row>
    <row spans="1:3" r="44">
      <c t="s" s="4" r="A44">
        <v>147</v>
      </c>
      <c t="n" s="7" r="B44">
        <v>3712</v>
      </c>
      <c t="n" s="7" r="C44">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DSOLIDATED STATEME</vt:lpstr>
      <vt:lpstr>Description of the Company and </vt:lpstr>
      <vt:lpstr>Summary of Significant Accounti</vt:lpstr>
      <vt:lpstr>Business Combinations</vt:lpstr>
      <vt:lpstr>Intangible Assets, Net</vt:lpstr>
      <vt:lpstr>Revolving Credit Facilities and</vt:lpstr>
      <vt:lpstr>Stock-Based Compensation</vt:lpstr>
      <vt:lpstr>Commitments and Contingencies</vt:lpstr>
      <vt:lpstr>Captial Lease and Financing Tra</vt:lpstr>
      <vt:lpstr>Income Taxes</vt:lpstr>
      <vt:lpstr>Related Party Transactions</vt:lpstr>
      <vt:lpstr>Earnings Per Share</vt:lpstr>
      <vt:lpstr>Summary of Significant Accoun18</vt:lpstr>
      <vt:lpstr>Business Combinations (Tables)</vt:lpstr>
      <vt:lpstr>Intangible Assets, Net (Tables)</vt:lpstr>
      <vt:lpstr>Revolving Credit Facilities a21</vt:lpstr>
      <vt:lpstr>Stock-Based Compensation (Table</vt:lpstr>
      <vt:lpstr>Capital Lease and Financing Tra</vt:lpstr>
      <vt:lpstr>Earnings Per Share (Tables)</vt:lpstr>
      <vt:lpstr>Description of the Company an25</vt:lpstr>
      <vt:lpstr>Summary of Significant Accoun26</vt:lpstr>
      <vt:lpstr>Business Combinations (Details)</vt:lpstr>
      <vt:lpstr>Intangible Assets, Net (Details</vt:lpstr>
      <vt:lpstr>Revolving Credit Facilities a29</vt:lpstr>
      <vt:lpstr>Revolving Credit Facilities a30</vt:lpstr>
      <vt:lpstr>Stock-Based Compensation - Stoc</vt:lpstr>
      <vt:lpstr>Stock-Based Compensation - Nonv</vt:lpstr>
      <vt:lpstr>Commitments and Contingencies (</vt:lpstr>
      <vt:lpstr>Leases - Capital Leases and Oth</vt:lpstr>
      <vt:lpstr>Income Taxes (Details)</vt:lpstr>
      <vt:lpstr>Related Party Transactions (Det</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01:48Z</dcterms:created>
  <dcterms:modified xmlns:dcterms="http://purl.org/dc/terms/" xmlns:xsi="http://www.w3.org/2001/XMLSchema-instance" xsi:type="dcterms:W3CDTF">2016-10-27T17:01:48Z</dcterms:modified>
  <dc:title xmlns:dc="http://purl.org/dc/elements/1.1/">Untitled</dc:title>
  <dc:description xmlns:dc="http://purl.org/dc/elements/1.1/"/>
  <dc:subject xmlns:dc="http://purl.org/dc/elements/1.1/"/>
  <cp:keywords/>
  <cp:category/>
</cp:coreProperties>
</file>